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Revenues" sheetId="11" state="visible" r:id="rId11"/>
    <sheet xmlns:r="http://schemas.openxmlformats.org/officeDocument/2006/relationships" name="Segment Data" sheetId="12" state="visible" r:id="rId12"/>
    <sheet xmlns:r="http://schemas.openxmlformats.org/officeDocument/2006/relationships" name="Benefit Plans" sheetId="13" state="visible" r:id="rId13"/>
    <sheet xmlns:r="http://schemas.openxmlformats.org/officeDocument/2006/relationships" name="Divestiture" sheetId="14" state="visible" r:id="rId14"/>
    <sheet xmlns:r="http://schemas.openxmlformats.org/officeDocument/2006/relationships" name="Business Restructuring Charges" sheetId="15" state="visible" r:id="rId15"/>
    <sheet xmlns:r="http://schemas.openxmlformats.org/officeDocument/2006/relationships" name="Intangible Assets" sheetId="16" state="visible" r:id="rId16"/>
    <sheet xmlns:r="http://schemas.openxmlformats.org/officeDocument/2006/relationships" name="Derivative Instruments and Hedg" sheetId="17" state="visible" r:id="rId17"/>
    <sheet xmlns:r="http://schemas.openxmlformats.org/officeDocument/2006/relationships" name="Financial Instruments and Fair "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Accounting Changes (Policies)"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Benefit Plans (Tables)" sheetId="25" state="visible" r:id="rId25"/>
    <sheet xmlns:r="http://schemas.openxmlformats.org/officeDocument/2006/relationships" name="Business Restructuring Charges " sheetId="26" state="visible" r:id="rId26"/>
    <sheet xmlns:r="http://schemas.openxmlformats.org/officeDocument/2006/relationships" name="Intangible Assets (Tables)" sheetId="27" state="visible" r:id="rId27"/>
    <sheet xmlns:r="http://schemas.openxmlformats.org/officeDocument/2006/relationships" name="Derivative Instruments and He_2" sheetId="28" state="visible" r:id="rId28"/>
    <sheet xmlns:r="http://schemas.openxmlformats.org/officeDocument/2006/relationships" name="Financial Instruments and Fai_2" sheetId="29" state="visible" r:id="rId29"/>
    <sheet xmlns:r="http://schemas.openxmlformats.org/officeDocument/2006/relationships" name="Leases (Tables)" sheetId="30" state="visible" r:id="rId30"/>
    <sheet xmlns:r="http://schemas.openxmlformats.org/officeDocument/2006/relationships" name="Shareholders' Equity (Additiona" sheetId="31" state="visible" r:id="rId31"/>
    <sheet xmlns:r="http://schemas.openxmlformats.org/officeDocument/2006/relationships" name="Shareholders' Equity - Changes " sheetId="32" state="visible" r:id="rId32"/>
    <sheet xmlns:r="http://schemas.openxmlformats.org/officeDocument/2006/relationships" name="Shareholders' Equity - Accumula" sheetId="33" state="visible" r:id="rId33"/>
    <sheet xmlns:r="http://schemas.openxmlformats.org/officeDocument/2006/relationships" name="Earnings Per Share - Weighted A" sheetId="34" state="visible" r:id="rId34"/>
    <sheet xmlns:r="http://schemas.openxmlformats.org/officeDocument/2006/relationships" name="Contingencies - Additional Info" sheetId="35" state="visible" r:id="rId35"/>
    <sheet xmlns:r="http://schemas.openxmlformats.org/officeDocument/2006/relationships" name="Revenues - Additional Informati" sheetId="36" state="visible" r:id="rId36"/>
    <sheet xmlns:r="http://schemas.openxmlformats.org/officeDocument/2006/relationships" name="Segment Data - Additional Infor" sheetId="37" state="visible" r:id="rId37"/>
    <sheet xmlns:r="http://schemas.openxmlformats.org/officeDocument/2006/relationships" name="Segment Data - Revenues by Geog" sheetId="38" state="visible" r:id="rId38"/>
    <sheet xmlns:r="http://schemas.openxmlformats.org/officeDocument/2006/relationships" name="Segment Data - Financial Inform" sheetId="39" state="visible" r:id="rId39"/>
    <sheet xmlns:r="http://schemas.openxmlformats.org/officeDocument/2006/relationships" name="Benefit Plans - Net Pension and" sheetId="40" state="visible" r:id="rId40"/>
    <sheet xmlns:r="http://schemas.openxmlformats.org/officeDocument/2006/relationships" name="Divestiture - Additional Inform" sheetId="41" state="visible" r:id="rId41"/>
    <sheet xmlns:r="http://schemas.openxmlformats.org/officeDocument/2006/relationships" name="Business Restructuring Charge_2" sheetId="42" state="visible" r:id="rId42"/>
    <sheet xmlns:r="http://schemas.openxmlformats.org/officeDocument/2006/relationships" name="Intangible Assets - Components " sheetId="43" state="visible" r:id="rId43"/>
    <sheet xmlns:r="http://schemas.openxmlformats.org/officeDocument/2006/relationships" name="Intangible Assets - Additional " sheetId="44" state="visible" r:id="rId44"/>
    <sheet xmlns:r="http://schemas.openxmlformats.org/officeDocument/2006/relationships" name="Intangible Assets - Reconciliat"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Debt - Additional Information (" sheetId="50" state="visible" r:id="rId50"/>
    <sheet xmlns:r="http://schemas.openxmlformats.org/officeDocument/2006/relationships" name="Leases - Additional Information" sheetId="51" state="visible" r:id="rId51"/>
    <sheet xmlns:r="http://schemas.openxmlformats.org/officeDocument/2006/relationships" name="Leases - Supplemental Balance S" sheetId="52" state="visible" r:id="rId52"/>
    <sheet xmlns:r="http://schemas.openxmlformats.org/officeDocument/2006/relationships" name="Leases - Lessee, Operating Leas" sheetId="53" state="visible" r:id="rId53"/>
    <sheet xmlns:r="http://schemas.openxmlformats.org/officeDocument/2006/relationships" name="Leases - Schedule of Future Min"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1" customWidth="1" min="1" max="1"/>
    <col width="80" customWidth="1" min="2" max="2"/>
  </cols>
  <sheetData>
    <row r="1">
      <c r="A1" s="1" t="inlineStr">
        <is>
          <t>Cover Page</t>
        </is>
      </c>
      <c r="B1" s="2" t="inlineStr">
        <is>
          <t>9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Central Index Key</t>
        </is>
      </c>
      <c r="B10" s="4" t="inlineStr">
        <is>
          <t>0000010795</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NJ</t>
        </is>
      </c>
    </row>
    <row r="16">
      <c r="A16" s="4" t="inlineStr">
        <is>
          <t>Entity Tax Identification Number</t>
        </is>
      </c>
      <c r="B16" s="4" t="inlineStr">
        <is>
          <t>22-0760120</t>
        </is>
      </c>
    </row>
    <row r="17">
      <c r="A17" s="4" t="inlineStr">
        <is>
          <t>Entity Address, Address Line One</t>
        </is>
      </c>
      <c r="B17" s="4" t="inlineStr">
        <is>
          <t>1 Becton Drive,</t>
        </is>
      </c>
    </row>
    <row r="18">
      <c r="A18" s="4" t="inlineStr">
        <is>
          <t>Entity Address, City or Town</t>
        </is>
      </c>
      <c r="B18" s="4" t="inlineStr">
        <is>
          <t>Franklin Lakes,</t>
        </is>
      </c>
    </row>
    <row r="19">
      <c r="A19" s="4" t="inlineStr">
        <is>
          <t>Entity Address, State or Province</t>
        </is>
      </c>
      <c r="B19" s="4" t="inlineStr">
        <is>
          <t>NJ</t>
        </is>
      </c>
    </row>
    <row r="20">
      <c r="A20" s="4" t="inlineStr">
        <is>
          <t>Entity Address, Postal Zip Code</t>
        </is>
      </c>
      <c r="B20" s="4" t="inlineStr">
        <is>
          <t>07417-1880</t>
        </is>
      </c>
    </row>
    <row r="21">
      <c r="A21" s="4" t="inlineStr">
        <is>
          <t>City Area Code</t>
        </is>
      </c>
      <c r="B21" s="4" t="inlineStr">
        <is>
          <t>(201)</t>
        </is>
      </c>
    </row>
    <row r="22">
      <c r="A22" s="4" t="inlineStr">
        <is>
          <t>Local Phone Number</t>
        </is>
      </c>
      <c r="B22" s="4" t="inlineStr">
        <is>
          <t>847-6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89868551</v>
      </c>
    </row>
    <row r="30">
      <c r="A30" s="4" t="inlineStr">
        <is>
          <t>Common Stock | NEW YORK STOCK EXCHANGE, INC.</t>
        </is>
      </c>
    </row>
    <row r="31">
      <c r="A31" s="3" t="inlineStr">
        <is>
          <t>Entity Information [Line Items]</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Notes 1.000% due December 15, 2022 | NEW YORK STOCK EXCHANGE, INC.</t>
        </is>
      </c>
    </row>
    <row r="36">
      <c r="A36" s="3" t="inlineStr">
        <is>
          <t>Entity Information [Line Items]</t>
        </is>
      </c>
    </row>
    <row r="37">
      <c r="A37" s="4" t="inlineStr">
        <is>
          <t>Title of 12(b) Security</t>
        </is>
      </c>
      <c r="B37" s="4" t="inlineStr">
        <is>
          <t>1.000% Notes due December 15, 2022</t>
        </is>
      </c>
    </row>
    <row r="38">
      <c r="A38" s="4" t="inlineStr">
        <is>
          <t>Trading Symbol</t>
        </is>
      </c>
      <c r="B38" s="4" t="inlineStr">
        <is>
          <t>BDX22A</t>
        </is>
      </c>
    </row>
    <row r="39">
      <c r="A39" s="4" t="inlineStr">
        <is>
          <t>Security Exchange Name</t>
        </is>
      </c>
      <c r="B39" s="4" t="inlineStr">
        <is>
          <t>NYSE</t>
        </is>
      </c>
    </row>
    <row r="40">
      <c r="A40" s="4" t="inlineStr">
        <is>
          <t>Notes 1.900% due December 15, 2026 | NEW YORK STOCK EXCHANGE, INC.</t>
        </is>
      </c>
    </row>
    <row r="41">
      <c r="A41" s="3" t="inlineStr">
        <is>
          <t>Entity Information [Line Items]</t>
        </is>
      </c>
    </row>
    <row r="42">
      <c r="A42" s="4" t="inlineStr">
        <is>
          <t>Title of 12(b) Security</t>
        </is>
      </c>
      <c r="B42" s="4" t="inlineStr">
        <is>
          <t>1.900% Notes due December 15, 2026</t>
        </is>
      </c>
    </row>
    <row r="43">
      <c r="A43" s="4" t="inlineStr">
        <is>
          <t>Trading Symbol</t>
        </is>
      </c>
      <c r="B43" s="4" t="inlineStr">
        <is>
          <t>BDX26</t>
        </is>
      </c>
    </row>
    <row r="44">
      <c r="A44" s="4" t="inlineStr">
        <is>
          <t>Security Exchange Name</t>
        </is>
      </c>
      <c r="B44" s="4" t="inlineStr">
        <is>
          <t>NYSE</t>
        </is>
      </c>
    </row>
    <row r="45">
      <c r="A45" s="4" t="inlineStr">
        <is>
          <t>Notes 1.401% due May 24, 2023 | NEW YORK STOCK EXCHANGE, INC.</t>
        </is>
      </c>
    </row>
    <row r="46">
      <c r="A46" s="3" t="inlineStr">
        <is>
          <t>Entity Information [Line Items]</t>
        </is>
      </c>
    </row>
    <row r="47">
      <c r="A47" s="4" t="inlineStr">
        <is>
          <t>Title of 12(b) Security</t>
        </is>
      </c>
      <c r="B47" s="4" t="inlineStr">
        <is>
          <t>1.401% Notes due May 24, 2023</t>
        </is>
      </c>
    </row>
    <row r="48">
      <c r="A48" s="4" t="inlineStr">
        <is>
          <t>Trading Symbol</t>
        </is>
      </c>
      <c r="B48" s="4" t="inlineStr">
        <is>
          <t>BDX23A</t>
        </is>
      </c>
    </row>
    <row r="49">
      <c r="A49" s="4" t="inlineStr">
        <is>
          <t>Security Exchange Name</t>
        </is>
      </c>
      <c r="B49" s="4" t="inlineStr">
        <is>
          <t>NYSE</t>
        </is>
      </c>
    </row>
    <row r="50">
      <c r="A50" s="4" t="inlineStr">
        <is>
          <t>Notes 3.020% due May 24, 2025 [Member] | NEW YORK STOCK EXCHANGE, INC.</t>
        </is>
      </c>
    </row>
    <row r="51">
      <c r="A51" s="3" t="inlineStr">
        <is>
          <t>Entity Information [Line Items]</t>
        </is>
      </c>
    </row>
    <row r="52">
      <c r="A52" s="4" t="inlineStr">
        <is>
          <t>Title of 12(b) Security</t>
        </is>
      </c>
      <c r="B52" s="4" t="inlineStr">
        <is>
          <t>3.020% Notes due May 24, 2025</t>
        </is>
      </c>
    </row>
    <row r="53">
      <c r="A53" s="4" t="inlineStr">
        <is>
          <t>Trading Symbol</t>
        </is>
      </c>
      <c r="B53" s="4" t="inlineStr">
        <is>
          <t>BDX25</t>
        </is>
      </c>
    </row>
    <row r="54">
      <c r="A54" s="4" t="inlineStr">
        <is>
          <t>Security Exchange Name</t>
        </is>
      </c>
      <c r="B54" s="4" t="inlineStr">
        <is>
          <t>NYSE</t>
        </is>
      </c>
    </row>
    <row r="55">
      <c r="A55" s="4" t="inlineStr">
        <is>
          <t>Notes 0.174% due June 4, 2021 [Member] | NEW YORK STOCK EXCHANGE, INC.</t>
        </is>
      </c>
    </row>
    <row r="56">
      <c r="A56" s="3" t="inlineStr">
        <is>
          <t>Entity Information [Line Items]</t>
        </is>
      </c>
    </row>
    <row r="57">
      <c r="A57" s="4" t="inlineStr">
        <is>
          <t>Title of 12(b) Security</t>
        </is>
      </c>
      <c r="B57" s="4" t="inlineStr">
        <is>
          <t>0.174% Notes due June 4, 2021</t>
        </is>
      </c>
    </row>
    <row r="58">
      <c r="A58" s="4" t="inlineStr">
        <is>
          <t>Trading Symbol</t>
        </is>
      </c>
      <c r="B58" s="4" t="inlineStr">
        <is>
          <t>BDX/21</t>
        </is>
      </c>
    </row>
    <row r="59">
      <c r="A59" s="4" t="inlineStr">
        <is>
          <t>Security Exchange Name</t>
        </is>
      </c>
      <c r="B59" s="4" t="inlineStr">
        <is>
          <t>NYSE</t>
        </is>
      </c>
    </row>
    <row r="60">
      <c r="A60" s="4" t="inlineStr">
        <is>
          <t>Notes 0.632% due June 4, 2023 | NEW YORK STOCK EXCHANGE, INC.</t>
        </is>
      </c>
    </row>
    <row r="61">
      <c r="A61" s="3" t="inlineStr">
        <is>
          <t>Entity Information [Line Items]</t>
        </is>
      </c>
    </row>
    <row r="62">
      <c r="A62" s="4" t="inlineStr">
        <is>
          <t>Title of 12(b) Security</t>
        </is>
      </c>
      <c r="B62" s="4" t="inlineStr">
        <is>
          <t>0.632% Notes due June 4, 2023</t>
        </is>
      </c>
    </row>
    <row r="63">
      <c r="A63" s="4" t="inlineStr">
        <is>
          <t>Trading Symbol</t>
        </is>
      </c>
      <c r="B63" s="4" t="inlineStr">
        <is>
          <t>BDX/23A</t>
        </is>
      </c>
    </row>
    <row r="64">
      <c r="A64" s="4" t="inlineStr">
        <is>
          <t>Security Exchange Name</t>
        </is>
      </c>
      <c r="B64" s="4" t="inlineStr">
        <is>
          <t>NYSE</t>
        </is>
      </c>
    </row>
    <row r="65">
      <c r="A65" s="4" t="inlineStr">
        <is>
          <t>Notes 1.208% due June 4, 2026 | NEW YORK STOCK EXCHANGE, INC.</t>
        </is>
      </c>
    </row>
    <row r="66">
      <c r="A66" s="3" t="inlineStr">
        <is>
          <t>Entity Information [Line Items]</t>
        </is>
      </c>
    </row>
    <row r="67">
      <c r="A67" s="4" t="inlineStr">
        <is>
          <t>Title of 12(b) Security</t>
        </is>
      </c>
      <c r="B67" s="4" t="inlineStr">
        <is>
          <t>1.208% Notes due June 4, 2026</t>
        </is>
      </c>
    </row>
    <row r="68">
      <c r="A68" s="4" t="inlineStr">
        <is>
          <t>Trading Symbol</t>
        </is>
      </c>
      <c r="B68" s="4" t="inlineStr">
        <is>
          <t>BDX/26A</t>
        </is>
      </c>
    </row>
    <row r="69">
      <c r="A69" s="4" t="inlineStr">
        <is>
          <t>Security Exchange Name</t>
        </is>
      </c>
      <c r="B69" s="4" t="inlineStr">
        <is>
          <t>NYSE</t>
        </is>
      </c>
    </row>
    <row r="70">
      <c r="A70" s="4" t="inlineStr">
        <is>
          <t>Redeemable Preferred Stock [Member] | NEW YORK STOCK EXCHANGE, INC.</t>
        </is>
      </c>
    </row>
    <row r="71">
      <c r="A71" s="3" t="inlineStr">
        <is>
          <t>Entity Information [Line Items]</t>
        </is>
      </c>
    </row>
    <row r="72">
      <c r="A72" s="4" t="inlineStr">
        <is>
          <t>Title of 12(b) Security</t>
        </is>
      </c>
      <c r="B72" s="4" t="inlineStr">
        <is>
          <t>Depositary Shares, each representing a 1/20th interest in a share of 6.00% Mandatory Convertible Preferred Stock, Series B</t>
        </is>
      </c>
    </row>
    <row r="73">
      <c r="A73" s="4" t="inlineStr">
        <is>
          <t>Trading Symbol</t>
        </is>
      </c>
      <c r="B73" s="4" t="inlineStr">
        <is>
          <t>BDXB</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0</t>
        </is>
      </c>
    </row>
    <row r="3">
      <c r="A3" s="3" t="inlineStr">
        <is>
          <t>Commitments and Contingencies Disclosure [Abstract]</t>
        </is>
      </c>
    </row>
    <row r="4">
      <c r="A4" s="4" t="inlineStr">
        <is>
          <t>Contingencies</t>
        </is>
      </c>
      <c r="B4" s="4" t="inlineStr">
        <is>
          <t>Contingencies Given the uncertain nature of litigation generally, the Company is not able, in all cases, to estimate the amount or range of loss that could result from an unfavorable outcome of the litigation to which the Company is a party. In accordance with U.S. GAAP,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The Company believes that certain settlements and judgments, as well as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June 30, 2020, the Company is defending approximately 19,265 product liability claims involving the Company’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he Company expects additional trials of Hernia Product Claims to take place over the next 12 months. In August 2018, a hernia multi-district litigation (“MDL”) was ordered to be established in the Southern District of Ohio. Trials are scheduled throughout fiscal year 2021 in various state and/or federal courts, with the first trial currently scheduled for October 2020 in Rhode Island. A second trial is currently scheduled for January 2021 in the MDL.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June 30, 2020, the Company is defending approximately 575 product liability claims involving the Company’s line of pelvic mesh devices. The majority of those claims are currently pending in various federal court jurisdictions, and a coordinated proceeding in New Jersey State Court, but claims are also pending in other state court jurisdictions. In addition, those claims include putative class actions filed in the United States. Not included in the figures above are approximately 990 filed and unfiled claims that have been asserted or threatened against the Company but lack sufficient information to determine whether a pelvic mesh device of the Company is actually at issue. The claims identified above also include products manufactured by both the Company and two subsidiaries of Medtronic plc (as successor in interest to Covidien plc) (“Medtronic”), each a supplier of the Company. Medtronic has an obligation to defend and indemnify the Company with respect to any product defect liability relating to products its subsidiaries had manufactured. In July 2015, the Company reached an agreement with Medtronic in which Medtronic agreed to take responsibility for pursuing settlement of certain of the Women’s Health Product Claims that relate to products distributed by the Company under supply agreements with Medtronic. In June 2017, the Company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As of June 30, 2020, the Company has paid Medtronic $141 million towards these potential settlements. The Company also may, in its sole discretion, transfer responsibility for settlement of additional Women’s Health Product Claims to Medtronic on similar terms. The agreements do not resolve the dispute between the Company and Medtronic with respect to Women’s Health Product Claims that do not settle, if any.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June 30, 2020, the Company has reached agreements or agreements in principle with various plaintiffs’ law firms to settle their respective inventories of cases totaling approximately 15,225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throughout 2021 in state and federal courts. A trial in the New Jersey coordinated proceeding began in March 2018, and in April 2018 a jury entered a verdict against the Company in the total amount of $68 million ($33 million compensatory; $35 million punitive). The Company is in the process of appealing that verdict. The Company expects additional trials of Women’s Health Product Claims to take place over the next 12 months, which may potentially include consolidated trials.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June 30, 2020, the Company is defending approximately 2,165 product liability claims involving the Company’s line of inferior vena cava filters (collectively, the “Filter Product Claims”). The majority of those claims were previously pending in an MDL in the United States District Court for the District of Arizona, but those MDL claims either have been, or are in the process of being, remanded to various federal jurisdictions. Filter Product Claims are also pending in various state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On May 31, 2019, the MDL Court ceased accepting direct filings or transfers into the Filter Product Claims MDL and, as noted above, remands for non-settled cases have begun and are expected to continue over the next three months. Federal and state court trials are scheduled throughout 2020. As of June 30, 2020, the Company entered into settlement agreements and/or settlement agreements in principle for approximately 7,495 case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The Company has appealed that verdict.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connection with the settlement of a prior litigation with certain of the Company's insurance carriers, an agreement with the Company's insurance carriers was reached to reimburse the Company for certain future costs incurred in connection with Filter Product Claims up to an agreed amount. For certain product liability claims or lawsuits, the Company does not maintain or has limited remaining insurance coverage. Other Legal Matters 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July 2017, a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On February 27, 2020, a putative class action captioned Kabak v. Becton, Dickinson and Company, et al., Civ. No. 2:20-cv-02155 (SRC) (CLW),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and SEC Rule 10b-5 promulgated thereunder, and seeks, among other things, damages and costs. The complaint alleges that defendants concealed material information regarding Alaris TM infusion pumps, including that (1) certain pumps exhibited software errors, (2) the Company was investing in remediation efforts as opposed to other enhancements and (3) the Company was thus reasonably likely to recall certain pumps and/or experience regulatory delays. These alleged omissions, the complaint asserts, rendered certain public statements about the Company’s business, operations and prospects false or misleading, causing investors to purchase stock at an inflated price. The Company believes these claims are without merit and intends to vigorously defend this action.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Accrual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In the second and fourth quarters of fiscal year 2019, the Company recorded pre-tax charges to Other operating (income) expense, net , of approximately $331 million and $582 million, respectively, related to certain of the product liability matters discussed above under the heading “Product Liability Matters,” including the related legal defense costs. The Company recorded these charges based on additional information obtained during the second and fourth quarters of fiscal year 2019. Accruals for the Company's product liability claims which are discussed above, as well as the related legal defense costs, amounted to approximately $2.2 billion at June 30, 2020 and $2.5 billion at September 30, 2019. These accruals, which are generally long-term in nature, are largely recorded within Deferred Income Taxes and Other Liabilities on the Company's condensed consolidated balance sheets. As of June 30, 2020 and September 30, 2019, the Company had $81 million and $53 million, respectively, in qualified settlement funds (“QSFs”), subject to certain settlement conditions, for certain product liability matters. Payments to QSFs are recorded as a component of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0</t>
        </is>
      </c>
    </row>
    <row r="3">
      <c r="A3" s="3" t="inlineStr">
        <is>
          <t>Revenue from Contract with Customer [Abstract]</t>
        </is>
      </c>
    </row>
    <row r="4">
      <c r="A4" s="4" t="inlineStr">
        <is>
          <t>Revenue</t>
        </is>
      </c>
      <c r="B4" s="4" t="inlineStr">
        <is>
          <t>Revenues The Company’s policies for recognizing sales have not changed from those described in the Company’s 2019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Measurement of Revenues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able. Such amounts are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impact of variable consideration, including sales discounts and sales returns, is not material to the Company's revenues. Effects of Revenue Arrangements on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are immaterial to the Company's consolidated financial resul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1.6 billion at June 30, 2020.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6 billion at June 30, 2020. This revenue will be recognized over the customer relationship period.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n. 30, 2020</t>
        </is>
      </c>
    </row>
    <row r="3">
      <c r="A3" s="3" t="inlineStr">
        <is>
          <t>Segment Reporting [Abstract]</t>
        </is>
      </c>
    </row>
    <row r="4">
      <c r="A4" s="4" t="inlineStr">
        <is>
          <t>Segment Data</t>
        </is>
      </c>
      <c r="B4" s="4" t="inlineStr">
        <is>
          <t>Segment Data The Company's organizational structure is based upon three principal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Effective October 1, 2019, Life Sciences joined its former Preanalytical Systems and Diagnostic Systems organizational units to create a new Integrated Diagnostic Solutions organizational unit which focuses on driving growth and innovation around integrated specimen management to diagnostic solutions. The Integrated Diagnostic Solutions organizational unit consists of the following principal product lines: Organizational Unit Principal Product Lines Integrated Diagnostic Solutions Integrated systems for specimen collection; safety-engineered blood collection products and systems; automated blood culturing and tuberculosis culturing systems; molecular testing systems for infectious diseases and women’s health; microorganism identification and drug susceptibility systems; liquid-based cytology systems for cervical cancer screening; rapid diagnostic assays for testing of respiratory infections; microbiology laboratory automation and plated media for clinical and industrial applications. Revenues by segment, organizational unit and geographical areas for the three and nine-month periods are detailed below. The Company has no material intersegment revenues. Three Months Ended June 30, (Millions of dollars) 2020 2019 United States International Total United States International Total Medical Medication Delivery Solutions (a) $ 412 $ 369 $ 781 $ 521 $ 460 $ 981 Medication Management Solutions (a) 500 177 677 532 129 661 Diabetes Care 136 123 260 139 136 275 Pharmaceutical Systems 113 291 403 108 286 394 Total segment revenues $ 1,161 $ 960 $ 2,122 $ 1,299 $ 1,011 $ 2,311 Life Sciences Integrated Diagnostic Solutions Preanalytical Systems $ 160 $ 152 $ 312 $ 203 $ 204 $ 407 Diagnostic Systems 184 218 402 155 212 368 Total Integrated Diagnostic Solutions 344 370 714 358 416 774 Biosciences 93 145 237 117 167 284 Total segment revenues $ 436 $ 515 $ 951 $ 475 $ 583 $ 1,058 Interventional Surgery (b) $ 154 $ 43 $ 197 $ 242 $ 67 $ 309 Peripheral Intervention (b) 174 143 318 228 169 396 Urology and Critical Care (b) 194 74 268 196 80 276 Total segment revenues $ 522 $ 260 $ 782 $ 666 $ 316 $ 981 Total Company revenues $ 2,119 $ 1,735 $ 3,855 $ 2,440 $ 1,910 $ 4,350 (a) Prior-period amounts reflect the reclassification of U.S. revenues of $3 million associated with the movement, effective on October 1, 2019, of certain products from the Medication Delivery Solutions unit to the Medication Management Solutions unit. (b) Prior-period amounts reflect the total reclassifications of $33 million of U.S. revenues and $13 million of international revenues associated with the movement, effective on October 1, 2019, of certain products from the Surgery unit and the Urology and Critical Care unit to the Peripheral Intervention unit. Nine Months Ended June 30, (Millions of dollars) 2020 2019 United States International Total United States International Total Medical Medication Delivery Solutions (a) $ 1,450 $ 1,183 $ 2,634 $ 1,521 $ 1,344 $ 2,865 Medication Management Solutions (a) 1,412 408 1,820 1,538 365 1,903 Diabetes Care 417 389 806 421 397 819 Pharmaceutical Systems 287 815 1,102 269 771 1,040 Total segment revenues $ 3,566 $ 2,797 $ 6,362 $ 3,750 $ 2,877 $ 6,626 Life Sciences Integrated Diagnostic Solutions Preanalytical Systems $ 569 $ 541 $ 1,110 $ 574 $ 591 $ 1,165 Diagnostic Systems 574 663 1,238 510 628 1,138 Total Integrated Diagnostic Solutions 1,143 1,204 2,347 1,084 1,219 2,303 Biosciences 353 487 840 345 517 862 Total segment revenues $ 1,496 $ 1,691 $ 3,187 $ 1,430 $ 1,736 $ 3,166 Interventional Surgery (b) $ 659 $ 176 $ 835 $ 730 $ 197 $ 927 Peripheral Intervention (b) 641 471 1,112 675 490 1,165 Urology and Critical Care (b) 603 235 837 583 238 821 Total segment revenues $ 1,903 $ 881 $ 2,784 $ 1,989 $ 925 $ 2,914 Total Company revenues $ 6,964 $ 5,369 $ 12,333 $ 7,168 $ 5,538 $ 12,706 (a) Prior-period amounts reflect the reclassification of U.S. revenues of $7 million associated with the movement, effective on October 1, 2019, of certain products from the Medication Delivery Solutions unit to the Medication Management Solutions unit. (b) Prior-period amounts reflect the total reclassifications of $96 million of U.S. revenues and $41 million of international revenues associated with the movement, effective on October 1, 2019, of certain products from the Surgery unit and the Urology and Critical Care unit to the Peripheral Intervention unit. Segment income for the three and nine-month periods was as follows: Three Months Ended Nine Months Ended (Millions of dollars) 2020 2019 2020 2019 Income Before Income Taxes Medical (a) (b) $ 646 $ 744 $ 1,653 $ 2,008 Life Sciences (c) 214 304 860 902 Interventional (d) 100 183 556 623 Total Segment Operating Income 960 1,230 3,069 3,533 Acquisitions and other restructurings (74) (90) (235) (281) Net interest expense (133) (154) (400) (490) Other unallocated items (e) (506) (526) (1,593) (1,584) Total Income Before Income Taxes $ 248 $ 460 $ 842 $ 1,178 (a) The amounts for the three and nine months ended June 30, 2020 included the probable estimate, including changes in estimate, of future costs within the Medication Management Solutions unit associated with remediation efforts for Alaris TM infusion pumps of $(18) million and $240 million, respectively, which were recorded to Cost of products sold. Based on the course of remediation efforts, it is possible that the estimate of future costs could change over time. Additionally, amounts for the three and nine months ended June 30, 2020 included costs related to another product matter of $8 million which were recorded in Other income (expense), net. (b) The amount for the nine-month period in 2019 included $65 million of estimated remediation costs recorded to Other operating (income) expense, net relating to a recall of a product component, which generally pre-dated the Company's acquisition of CareFusion in fiscal year 2015, within the Medication Management Solutions unit's infusion systems platform. (c) The amount for the nine-month period in 2020 includes a charge of $39 million recorded to Cost of products sold to write down the carrying value of certain intangible assets in the Biosciences unit. (d) The amounts for the three and nine-month periods in 2019 included a charge recorded to Research and development expense to write down the carrying value of certain intangible assets in the Surgery unit. (e) Primarily comprised of foreign exchange, certain general and administrative expenses and share-based compensation expense. The amount for the nine-month period in 2019 included a pre-tax charge of $331 million related to certain product liability matters, which is further discussed in Note 5, and also included the pre-tax gain recognized on the Company's sale of its Advanced Bioprocessing business of approximately $336 million, which is further discussed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0</t>
        </is>
      </c>
    </row>
    <row r="3">
      <c r="A3" s="3" t="inlineStr">
        <is>
          <t>Retirement Benefits [Abstract]</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 and nine months ended June 30: Three Months Ended Nine Months Ended (Millions of dollars) 2020 2019 2020 2019 Service cost $ 37 $ 33 $ 116 $ 101 Interest cost 21 26 64 80 Expected return on plan assets (46) (44) (143) (135) Amortization of prior service credit (3) (3) (10) (10) Amortization of loss 24 19 74 58 Settlements 2 — 2 — Net pension cost $ 35 $ 30 $ 103 $ 93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cost, aside from service cost, are recorded to Other income (expense), net on its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Jun. 30, 2020</t>
        </is>
      </c>
    </row>
    <row r="3">
      <c r="A3" s="3" t="inlineStr">
        <is>
          <t>Discontinued Operations and Disposal Groups [Abstract]</t>
        </is>
      </c>
    </row>
    <row r="4">
      <c r="A4" s="4" t="inlineStr">
        <is>
          <t>Divestiture</t>
        </is>
      </c>
      <c r="B4" s="4" t="inlineStr">
        <is>
          <t xml:space="preserve">Divestiture In October 2018, the Company completed the sale of its Life Sciences segment's Advanced Bioprocessing business. The Company recognized a pre-tax gain on the sale of approximately $336 million which was recorded as a component of Other operating (income) expense,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9 Months Ended</t>
        </is>
      </c>
    </row>
    <row r="2">
      <c r="B2" s="2" t="inlineStr">
        <is>
          <t>Jun. 30, 2020</t>
        </is>
      </c>
    </row>
    <row r="3">
      <c r="A3" s="3" t="inlineStr">
        <is>
          <t>Restructuring and Related Activities [Abstract]</t>
        </is>
      </c>
    </row>
    <row r="4">
      <c r="A4" s="4" t="inlineStr">
        <is>
          <t>Business Restructuring Charges</t>
        </is>
      </c>
      <c r="B4" s="4" t="inlineStr">
        <is>
          <t xml:space="preserve">Business Restructuring Charges The Company incurred restructuring costs during the nine months ended June 30, 2020, in connection with the Company's acquisition of Bard and portfolio rationalization initiatives, which were largely recorded within Acquisitions and other restructurings . Restructuring liability activity for the nine months ended June 30, 2020 was as follows: (Millions of dollars) Employee Other Total Bard Other Initiatives Bard (a) Other Initiatives Bard Other Initiatives Balance at September 30, 2019 $ 22 $ 31 $ 1 $ 3 $ 23 $ 34 Charged to expense 7 (1) 33 30 40 29 Cash payments (15) (18) (12) (28) (27) (46) Non-cash settlements — — (21) (2) (21) (2) Balance at June 30, 2020 $ 14 $ 12 1 $ 3 $ 15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consisted of: June 30, 2020 September 30, 2019 (Millions of dollars) Gross Accumulated Gross Accumulated Amortized intangible assets Developed technology $ 14,059 $ 3,702 $ 13,960 $ 2,906 Customer relationships 4,612 1,427 4,608 1,183 Product rights 115 68 110 60 Trademarks 408 115 407 102 Patents and other 503 322 445 305 Amortized intangible assets $ 19,697 $ 5,634 $ 19,530 $ 4,555 Unamortized intangible assets Acquired in-process research and development (a) $ 44 $ 1 Trademarks 2 2 Unamortized intangible assets $ 46 $ 3 (a) The increase in the carrying value of assets in 2020 was attributable to an immaterial acquisition which occurred during the second quarter of fiscal year 2020. Intangible amortization expense for the three months ended June 30, 2020 and 2019 was $345 million and $378 million, respectively. Intangible amortization expense for the nine months ended June 30, 2020 and 2019 was $1.037 billion and $1.132 billion, respectively. The following is a reconciliation of goodwill by business segment: (Millions of dollars) Medical Life Sciences Interventional Total Goodwill as of September 30, 2019 $ 9,989 $ 772 $ 12,615 $ 23,376 Acquisitions (a) 10 58 49 117 Purchase price allocation adjustments — 1 — 1 Currency translation 19 3 33 55 Goodwill as of June 30, 2020 $ 10,019 $ 834 $ 12,697 $ 23,549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instruments, such as foreign currency-denominated debt, cross-currency swaps and currency exchange contracts, which are designated as net investment hedge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expense), net , during the three and nine months ended June 30, 2020 and 2019 were immaterial to the Company's consolidated financial results. The total notional amounts of the Company’s outstanding foreign exchange contracts as of June 30, 2020 and September 30, 2019 were $1.2 billion and $2.3 billion, respectively. Certain of the Company's foreign currency-denominated long-term notes outstanding, which had a total carrying value of $1.5 billion and $1.4 billion as of June 30, 2020 and September 30, 2019, respectively, were designated as, and were effective as, economic hedges of net investments in certain of the Company's foreign subsidiaries. The Company has entered into cross-currency swaps, all of which are designated and effective as economic hedges of net investments in certain of the Company's foreign subsidiaries. The notional amounts of the cross-currency swaps were $3.0 billion and $2.3 billion as of June 30, 2020 and September 30, 2019, respectively.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for the three and nine-month periods were as follows: Three Months Ended Nine Months Ended (Millions of dollars) 2020 2019 2020 2019 Foreign currency-denominated debt $ (56) $ 39 $ (46) $ 81 Cross-currency swaps $ (122) $ (14) $ 19 $ (14) Foreign currency forward contract (a) $ — $ (9) $ — $ (9) (a) Represented a loss recognized on a forward contract which was entered into and terminated in the third quarter of fiscal 2019. Interest Rate Risks and Related Strategies The Company’s policy is to manage interest rate exposure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total notional amount of the Company’s outstanding interest rate swaps designated as fair value hedges was $375 million at June 30, 2020 and September 30, 2019.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amounts recorded during the three and nine months ended June 30, 2020 and 2019 for changes in the fair value of these hedges were immaterial to the Company's consolidated financial result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6 million, net of tax. The total notional amount of the Company's outstanding forward starting interest rate swaps was $1.5 billion at June 30, 2020 and September 30, 2019. The Company entered into these contracts in the fourth quarter of fiscal year 2019 to mitigate its exposure to interest rate risk. The amount recorded in Other comprehensive income (loss) relating to these interest rate hedges during the three months ended June 30, 2020 was immaterial. The Company recorded an after-tax loss of $74 million in Other comprehensive income (loss) relating to these interest rate hedges during the nine months ended June 30, 2020.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June 30, 2020 and the amount outstanding as of September 30, 2019 was immaterial to the Company's consolidated financial results. Financial Statement Effects The fair values of derivative instruments outstanding at June 30, 2020 and September 30, 2019 were not material to the Company's consolidated balance sheets. The amounts reclassified from accumulated other comprehensive income relating to cash flow hedges during the three and nine months ended June 30, 2020 and 2019 were not material to the Company's consolidated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0</t>
        </is>
      </c>
    </row>
    <row r="3">
      <c r="A3" s="3" t="inlineStr">
        <is>
          <t>Fair Value Disclosures [Abstract]</t>
        </is>
      </c>
    </row>
    <row r="4">
      <c r="A4" s="4" t="inlineStr">
        <is>
          <t>Financial Instruments and Fair Value Measurements</t>
        </is>
      </c>
      <c r="B4" s="4" t="inlineStr">
        <is>
          <t>Financial Instruments and Fair Value Measurements The following reconciles cash and equivalents and restricted cash reported within the Company's consolidated balance sheets at June 30, 2020 and September 30, 2019 to the total of these amounts shown on the Company's consolidated statements of cash flows: (Millions of dollars) June 30, 2020 September 30, 2019 Cash and equivalents $ 2,882 $ 536 Restricted cash 82 54 Cash and equivalents and restricted cash $ 2,964 $ 590 Cash equivalents consist of all highly liquid investments with a maturity of three months or less at time of purchase. Restricted cash consists of cash restricted from withdrawal and usage except for certain product liability matters. The Company’s cash and equivalents include institutional money market accounts which permit daily redemption and the fair values of these investments are based upon the quoted prices in active markets provided by the holding financial institutions, which are considered Level 1 inputs in the fair value hierarchy. The fair values of these accounts were $1.715 billion and $39 million at June 30, 2020 and September 30, 2019, respectively. The Company’s remaining cash and equivalents, excluding restricted cash, were $1.167 billion and $497 million at June 30, 2020 and September 30, 2019, respectively. Short-term investments are held to their maturities and are carried at cost, which approximates fair value. The short-term investments consist of instruments with maturities greater than three months and less than one year. Long-term debt is recorded at amortized cost. The fair value of long-term debt is measured based upon quoted prices in active markets for similar instruments, which are considered Level 2 inputs in the fair value hierarchy. The fair value of long-term debt was $18.7 billion and $19.2 billion at June 30, 2020 and September 30, 2019, respectively. The fair value of the current portion of long-term debt was $1.6 billion and $1.3 billion at June 30, 2020 and September 30, 2019, respectively. All other instruments measured by the Company at fair value, including derivatives and contingent consideration liabilities, are immaterial to the Company's consolidated balance sheets. Nonrecurring Fair Value Measurements In the second quarter of fiscal year 2020, the Company recorded a charge to Cost of products sold of $39 million to write down the carrying value of certain intangible assets in the Biosciences unit. In the third quarter of fiscal year 2019, the Company recorded a charge to Research and development expense of $30 million to write down the carrying value of certain intangible assets in the Surgery unit. These charges were recorded to adjust the carrying amounts of the assets to their fair values, which were estimated, based upon a market participant's perspective, using Level 3 inputs, including values estimated using the income approach.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mpany’s balance of Trade receivables, net at June 30, 2020 excludes trade receivables of $317 million that have been transferred to third parties under factoring arrangements. The costs incurred by the Company in connection with factoring activities were not material to its consolidated financial results. The Company’s transfers of trade receivables during the nine months ended June 30, 2019 were not material to its consolidated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In March 2020, the Company entered into a 364-day senior unsecured term loan facility with borrowing capacity available of $2.0 billion. During the third quarter of fiscal year 2020, the Company repaid $1.9 billion of borrowings outstanding under this term loan with cash on hand and terminated the facility. In April 2020, the Company entered into a supplement to its existing $2.25 billion senior unsecured revolving credit facility which increased the revolving commitments available to the Company under revolving credit facility by $381 million. As such, the Company's senior unsecured revolving credit facility currently provides borrowings of up to $2.63 billion. Proceeds from this facility are used to fund general corporate needs. There were no borrowings outstanding under the revolving credit facility at June 30, 2020. In May 2020, the Company issued $750 million of 2.823% notes due May 20, 2030 and $750 million of 3.794% notes due May 20, 2050. The Company used the net proceeds from this long-term debt offering, together with cash on hand, to repay the entire $1.000 billion aggregate principal outstanding on the 2.404% notes due June 5, 2020, and to redeem $500 million of the aggregate principal outstanding on the 3.250% notes due November 12, 2020, as well as accrued interest, related premiums, fees and expenses related to these repaid amounts. The Company repurchased this long-term debt at an aggregate market price of $506 million. The carrying value of these long-term notes was $500 million, and the Company recognized a loss on this debt extinguishment of $6 million, which was recorded in June 2020 as Other income (expense), net , on the Company’s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0</t>
        </is>
      </c>
      <c r="C1" s="2" t="inlineStr">
        <is>
          <t>Sep. 30, 2019</t>
        </is>
      </c>
    </row>
    <row r="2">
      <c r="A2" s="3" t="inlineStr">
        <is>
          <t>Current Assets:</t>
        </is>
      </c>
    </row>
    <row r="3">
      <c r="A3" s="4" t="inlineStr">
        <is>
          <t>Cash and equivalents</t>
        </is>
      </c>
      <c r="B3" s="6" t="n">
        <v>2882</v>
      </c>
      <c r="C3" s="6" t="n">
        <v>536</v>
      </c>
    </row>
    <row r="4">
      <c r="A4" s="4" t="inlineStr">
        <is>
          <t>Restricted cash</t>
        </is>
      </c>
      <c r="B4" s="5" t="n">
        <v>82</v>
      </c>
      <c r="C4" s="5" t="n">
        <v>54</v>
      </c>
    </row>
    <row r="5">
      <c r="A5" s="4" t="inlineStr">
        <is>
          <t>Short-term investments</t>
        </is>
      </c>
      <c r="B5" s="5" t="n">
        <v>22</v>
      </c>
      <c r="C5" s="5" t="n">
        <v>30</v>
      </c>
    </row>
    <row r="6">
      <c r="A6" s="4" t="inlineStr">
        <is>
          <t>Trade receivables, net</t>
        </is>
      </c>
      <c r="B6" s="5" t="n">
        <v>1993</v>
      </c>
      <c r="C6" s="5" t="n">
        <v>2345</v>
      </c>
    </row>
    <row r="7">
      <c r="A7" s="3" t="inlineStr">
        <is>
          <t>Inventories:</t>
        </is>
      </c>
    </row>
    <row r="8">
      <c r="A8" s="4" t="inlineStr">
        <is>
          <t>Materials</t>
        </is>
      </c>
      <c r="B8" s="5" t="n">
        <v>627</v>
      </c>
      <c r="C8" s="5" t="n">
        <v>544</v>
      </c>
    </row>
    <row r="9">
      <c r="A9" s="4" t="inlineStr">
        <is>
          <t>Work in process</t>
        </is>
      </c>
      <c r="B9" s="5" t="n">
        <v>336</v>
      </c>
      <c r="C9" s="5" t="n">
        <v>318</v>
      </c>
    </row>
    <row r="10">
      <c r="A10" s="4" t="inlineStr">
        <is>
          <t>Finished products</t>
        </is>
      </c>
      <c r="B10" s="5" t="n">
        <v>1983</v>
      </c>
      <c r="C10" s="5" t="n">
        <v>1717</v>
      </c>
    </row>
    <row r="11">
      <c r="A11" s="4" t="inlineStr">
        <is>
          <t>Inventories</t>
        </is>
      </c>
      <c r="B11" s="5" t="n">
        <v>2945</v>
      </c>
      <c r="C11" s="5" t="n">
        <v>2579</v>
      </c>
    </row>
    <row r="12">
      <c r="A12" s="4" t="inlineStr">
        <is>
          <t>Prepaid expenses and other</t>
        </is>
      </c>
      <c r="B12" s="5" t="n">
        <v>903</v>
      </c>
      <c r="C12" s="5" t="n">
        <v>1119</v>
      </c>
    </row>
    <row r="13">
      <c r="A13" s="4" t="inlineStr">
        <is>
          <t>Total Current Assets</t>
        </is>
      </c>
      <c r="B13" s="5" t="n">
        <v>8827</v>
      </c>
      <c r="C13" s="5" t="n">
        <v>6664</v>
      </c>
    </row>
    <row r="14">
      <c r="A14" s="4" t="inlineStr">
        <is>
          <t>Property, Plant and Equipment</t>
        </is>
      </c>
      <c r="B14" s="5" t="n">
        <v>11660</v>
      </c>
      <c r="C14" s="5" t="n">
        <v>11128</v>
      </c>
    </row>
    <row r="15">
      <c r="A15" s="4" t="inlineStr">
        <is>
          <t>Less allowances for depreciation and amortization</t>
        </is>
      </c>
      <c r="B15" s="5" t="n">
        <v>5819</v>
      </c>
      <c r="C15" s="5" t="n">
        <v>5469</v>
      </c>
    </row>
    <row r="16">
      <c r="A16" s="4" t="inlineStr">
        <is>
          <t>Property, Plant and Equipment, Net</t>
        </is>
      </c>
      <c r="B16" s="5" t="n">
        <v>5841</v>
      </c>
      <c r="C16" s="5" t="n">
        <v>5659</v>
      </c>
    </row>
    <row r="17">
      <c r="A17" s="4" t="inlineStr">
        <is>
          <t>Goodwill</t>
        </is>
      </c>
      <c r="B17" s="5" t="n">
        <v>23549</v>
      </c>
      <c r="C17" s="5" t="n">
        <v>23376</v>
      </c>
    </row>
    <row r="18">
      <c r="A18" s="4" t="inlineStr">
        <is>
          <t>Developed Technology, Net</t>
        </is>
      </c>
      <c r="B18" s="5" t="n">
        <v>10356</v>
      </c>
      <c r="C18" s="5" t="n">
        <v>11054</v>
      </c>
    </row>
    <row r="19">
      <c r="A19" s="4" t="inlineStr">
        <is>
          <t>Customer Relationships, Net</t>
        </is>
      </c>
      <c r="B19" s="5" t="n">
        <v>3186</v>
      </c>
      <c r="C19" s="5" t="n">
        <v>3424</v>
      </c>
    </row>
    <row r="20">
      <c r="A20" s="4" t="inlineStr">
        <is>
          <t>Other Intangibles, Net</t>
        </is>
      </c>
      <c r="B20" s="5" t="n">
        <v>567</v>
      </c>
      <c r="C20" s="5" t="n">
        <v>500</v>
      </c>
    </row>
    <row r="21">
      <c r="A21" s="4" t="inlineStr">
        <is>
          <t>Other Assets</t>
        </is>
      </c>
      <c r="B21" s="5" t="n">
        <v>1632</v>
      </c>
      <c r="C21" s="5" t="n">
        <v>1088</v>
      </c>
    </row>
    <row r="22">
      <c r="A22" s="4" t="inlineStr">
        <is>
          <t>Total Assets</t>
        </is>
      </c>
      <c r="B22" s="5" t="n">
        <v>53959</v>
      </c>
      <c r="C22" s="5" t="n">
        <v>51765</v>
      </c>
    </row>
    <row r="23">
      <c r="A23" s="3" t="inlineStr">
        <is>
          <t>Current Liabilities:</t>
        </is>
      </c>
    </row>
    <row r="24">
      <c r="A24" s="4" t="inlineStr">
        <is>
          <t>Short-term debt</t>
        </is>
      </c>
      <c r="B24" s="5" t="n">
        <v>1630</v>
      </c>
      <c r="C24" s="5" t="n">
        <v>1309</v>
      </c>
    </row>
    <row r="25">
      <c r="A25" s="4" t="inlineStr">
        <is>
          <t>Payables, accrued expenses and other current liabilities</t>
        </is>
      </c>
      <c r="B25" s="5" t="n">
        <v>4437</v>
      </c>
      <c r="C25" s="5" t="n">
        <v>4345</v>
      </c>
    </row>
    <row r="26">
      <c r="A26" s="4" t="inlineStr">
        <is>
          <t>Total Current Liabilities</t>
        </is>
      </c>
      <c r="B26" s="5" t="n">
        <v>6067</v>
      </c>
      <c r="C26" s="5" t="n">
        <v>5655</v>
      </c>
    </row>
    <row r="27">
      <c r="A27" s="4" t="inlineStr">
        <is>
          <t>Long-Term Debt</t>
        </is>
      </c>
      <c r="B27" s="5" t="n">
        <v>17090</v>
      </c>
      <c r="C27" s="5" t="n">
        <v>18081</v>
      </c>
    </row>
    <row r="28">
      <c r="A28" s="4" t="inlineStr">
        <is>
          <t>Long-Term Employee Benefit Obligations</t>
        </is>
      </c>
      <c r="B28" s="5" t="n">
        <v>1297</v>
      </c>
      <c r="C28" s="5" t="n">
        <v>1272</v>
      </c>
    </row>
    <row r="29">
      <c r="A29" s="4" t="inlineStr">
        <is>
          <t>Deferred Income Taxes and Other Liabilities</t>
        </is>
      </c>
      <c r="B29" s="5" t="n">
        <v>5483</v>
      </c>
      <c r="C29" s="5" t="n">
        <v>5676</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t>
        </is>
      </c>
      <c r="B32" s="5" t="n">
        <v>2</v>
      </c>
      <c r="C32" s="5" t="n">
        <v>2</v>
      </c>
    </row>
    <row r="33">
      <c r="A33" s="4" t="inlineStr">
        <is>
          <t>Common stock</t>
        </is>
      </c>
      <c r="B33" s="5" t="n">
        <v>365</v>
      </c>
      <c r="C33" s="5" t="n">
        <v>347</v>
      </c>
    </row>
    <row r="34">
      <c r="A34" s="4" t="inlineStr">
        <is>
          <t>Capital in excess of par value</t>
        </is>
      </c>
      <c r="B34" s="5" t="n">
        <v>19228</v>
      </c>
      <c r="C34" s="5" t="n">
        <v>16270</v>
      </c>
    </row>
    <row r="35">
      <c r="A35" s="4" t="inlineStr">
        <is>
          <t>Retained earnings</t>
        </is>
      </c>
      <c r="B35" s="5" t="n">
        <v>12916</v>
      </c>
      <c r="C35" s="5" t="n">
        <v>12913</v>
      </c>
    </row>
    <row r="36">
      <c r="A36" s="4" t="inlineStr">
        <is>
          <t>Deferred compensation</t>
        </is>
      </c>
      <c r="B36" s="5" t="n">
        <v>23</v>
      </c>
      <c r="C36" s="5" t="n">
        <v>23</v>
      </c>
    </row>
    <row r="37">
      <c r="A37" s="4" t="inlineStr">
        <is>
          <t>Common stock in treasury - at cost</t>
        </is>
      </c>
      <c r="B37" s="5" t="n">
        <v>-6145</v>
      </c>
      <c r="C37" s="5" t="n">
        <v>-6190</v>
      </c>
    </row>
    <row r="38">
      <c r="A38" s="4" t="inlineStr">
        <is>
          <t>Accumulated other comprehensive loss</t>
        </is>
      </c>
      <c r="B38" s="5" t="n">
        <v>-2367</v>
      </c>
      <c r="C38" s="5" t="n">
        <v>-2283</v>
      </c>
    </row>
    <row r="39">
      <c r="A39" s="4" t="inlineStr">
        <is>
          <t>Total Shareholders’ Equity</t>
        </is>
      </c>
      <c r="B39" s="5" t="n">
        <v>24022</v>
      </c>
      <c r="C39" s="5" t="n">
        <v>21081</v>
      </c>
    </row>
    <row r="40">
      <c r="A40" s="4" t="inlineStr">
        <is>
          <t>Total Liabilities and Shareholders’ Equity</t>
        </is>
      </c>
      <c r="B40" s="6" t="n">
        <v>53959</v>
      </c>
      <c r="C40" s="6" t="n">
        <v>5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 of Lessee Disclosure [Text Block]</t>
        </is>
      </c>
      <c r="B4" s="4" t="inlineStr">
        <is>
          <t xml:space="preserve">Leases The Company leases real estate, vehicles and other equipment which are used in the Company’s manufacturing, administrative and research and development activities. 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7.4 years. An option to renew or terminate the current term of a lease arrangement is included in the lease term if the Company is reasonably certain to exercise that option. 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its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The weighted-average incremental borrowing rate that has been applied to measure the Company’s lease liabilities is 2.3%. The Company’s lease costs recorded in its consolidated statements of income for the three and nine months ended June 30, 2020 were $31 million and $98 million, respectively. Cash payments arising from the Company’s lease arrangements are reflected on its condensed consolidated statement of cash flows as outflows used for operating activities. The right-of-use assets and lease liabilities recognized on the Company’s condensed consolidated balance sheet as of June 30, 2020 were as follows: (Millions of dollars) June 30, 2020 Right-of-use assets recorded in Other Assets $ 419 Current lease liabilities recorded in Payables, accrued expenses and other current liabilities $ 104 Non-current lease liabilities recorded in Deferred Income Taxes and Other Liabilities $ 339 The Company’s payments due under its operating leases are as follows: (Millions of dollars) Remaining for 2020 $ 30 2021 108 2022 89 2023 58 2024 37 Thereafter 168 Total payments due 490 Less: imputed interest 47 Total $ 443 The Company’s future minimum rental commitments on non-cancelable leases at September 30, 2019, as disclosed in the Company’s 2019 Annual Report on Form 10-K, were as follows: (Millions of dollars) 2020 $ 122 2021 103 2022 83 2023 57 2024 56 Thereafter 123 Total $ 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9 Months Ended</t>
        </is>
      </c>
    </row>
    <row r="2">
      <c r="B2" s="2" t="inlineStr">
        <is>
          <t>Jun. 30, 2020</t>
        </is>
      </c>
    </row>
    <row r="3">
      <c r="A3" s="3" t="inlineStr">
        <is>
          <t>Accounting Changes and Error Corrections [Abstract]</t>
        </is>
      </c>
    </row>
    <row r="4">
      <c r="A4" s="4" t="inlineStr">
        <is>
          <t>New Accounting Principles Adopted</t>
        </is>
      </c>
      <c r="B4" s="4" t="inlineStr">
        <is>
          <t>New Accounting Principles Adopted In February 2016, the Financial Accounting Standards Board ("FASB") issued a new lease accounting standard which requires lessees to recognize lease assets and lease liabilities on the balance sheet, as well as require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densed consolidated financial statements. Additional disclosures regarding the Company’s lease arrangements are provided in Note 15.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densed consolidated financial statements. New Accounting Principle Not Yet Adopted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 is currently evaluating the impact that this new accounting standard will have on its consolidated financial statements upon its adoption on October 1, 2020.</t>
        </is>
      </c>
    </row>
    <row r="5">
      <c r="A5" s="4" t="inlineStr">
        <is>
          <t>Commitments and Contingencies</t>
        </is>
      </c>
      <c r="B5" s="4" t="inlineStr">
        <is>
          <t>Given the uncertain nature of litigation generally, the Company is not able, in all cases, to estimate the amount or range of loss that could result from an unfavorable outcome of the litigation to which the Company is a party. In accordance with U.S. GAAP,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is>
      </c>
    </row>
    <row r="6">
      <c r="A6" s="4" t="inlineStr">
        <is>
          <t>Revenue</t>
        </is>
      </c>
      <c r="B6" s="4" t="inlineStr">
        <is>
          <t>Measurement of Revenues The Company’s estimate of probable credit losses relating to trade receivables is determined based on historical experience and other specific account data. Amounts are written off against the allowances for doubtful accounts when the Company determines that a customer account is uncollectable. Such amounts are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impact of variable consideration, including sales discounts and sales returns, is not material to the Company's revenues.</t>
        </is>
      </c>
    </row>
    <row r="7">
      <c r="A7" s="4" t="inlineStr">
        <is>
          <t>Derivatives</t>
        </is>
      </c>
      <c r="B7" s="4" t="inlineStr">
        <is>
          <t>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Hedges of the transactional foreign exchange exposures resulting primarily from intercompany payables and receivables are undesignated hedges. The Company’s policy is to manage interest rate exposure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total notional amount of the Company’s outstanding interest rate swaps designated as fair value hedges was $375 million at June 30, 2020 and September 30, 2019. The outstanding swaps represent fixed-to-floating interest rate swap agreements the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t>
        </is>
      </c>
    </row>
    <row r="8">
      <c r="A8" s="4" t="inlineStr">
        <is>
          <t>Fair Value of Financial Instruments</t>
        </is>
      </c>
      <c r="B8" s="4" t="inlineStr">
        <is>
          <t>The Company’s cash and equivalents include institutional money market accounts which permit daily redemption and the fair values of these investments are based upon the quoted prices in active markets provided by the holding financial institutions, which are considered Level 1 inputs in the fair value hierarchy. The fair values of these accounts were $1.715 billion and $39 million at June 30, 2020 and September 30, 2019, respectively. The Company’s remaining cash and equivalents, excluding restricted cash, were $1.167 billion and $497 million at June 30, 2020 and September 30, 2019, respectively. Short-term investments are held to their maturities and are carried at cost, which approximates fair value. The short-term investments consist of instruments with maturities greater than three months and less than one year. Long-term debt is recorded at amortized cost. The fair value of long-term debt is measured based upon quoted prices in active markets for similar instruments, which are considered Level 2 inputs in the fair value hierarchy. The fair value of long-term debt was $18.7 billion and $19.2 billion at June 30, 2020 and September 30, 2019, respectively. The fair value of the current portion of long-term debt was $1.6 billion and $1.3 billion at June 30, 2020 and September 30, 2019, respectively.</t>
        </is>
      </c>
    </row>
    <row r="9">
      <c r="A9" s="4" t="inlineStr">
        <is>
          <t>Leases</t>
        </is>
      </c>
      <c r="B9" s="4" t="inlineStr">
        <is>
          <t>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7.4 years.  An option to renew or terminate the current term of a lease arrangement is included in the lease term if the Company is reasonably certain to exercise that option.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t>
        </is>
      </c>
    </row>
    <row r="10">
      <c r="A10" s="4" t="inlineStr">
        <is>
          <t>Short-term Leases</t>
        </is>
      </c>
      <c r="B10" s="4" t="inlineStr">
        <is>
          <t>The Company does not recognize a right-of-use asset and lease liability for short-term leases, which have terms of 12 months or less, on it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Jun. 30, 2020</t>
        </is>
      </c>
    </row>
    <row r="3">
      <c r="A3" s="3" t="inlineStr">
        <is>
          <t>Stockholders' Equity Note [Abstract]</t>
        </is>
      </c>
    </row>
    <row r="4">
      <c r="A4" s="4" t="inlineStr">
        <is>
          <t>Schedule of Shareholders Equity</t>
        </is>
      </c>
      <c r="B4" s="4" t="inlineStr">
        <is>
          <t>Changes in certain components of shareholders' equity for the first three quarters of fiscal years 2020 and 2019 were as follows: Common Capital in Retained Deferred Treasury Stock (Millions of dollars) Shares (in Amount Balance at September 30, 2019 $ 347 $ 16,270 $ 12,913 $ 23 (76,260) $ (6,190) Net income — — 278 — — — Common dividends ($0.79 per share) — — (215) — — — Preferred dividends — — (38) — — — Common stock issued for share-based compensation and other plans, net — (32) — 1 758 (38) Share-based compensation — 82 — — — — Common stock held in trusts, net (a) — — — — (12) — Balance at December 31, 2019 $ 347 $ 16,320 $ 12,938 $ 24 (75,514) $ (6,228) Net income — — 183 — — — Common dividends ($0.79 per share) — — (215) — — — Preferred dividends — — (38) — — — Common stock issued for share-based compensation and other plans, net — (91) — (1) 573 70 Share-based compensation — 58 — — — — Common stock held in trusts, net (a) — — — — 30 — Balance at March 31, 2020 $ 347 $ 16,288 $ 12,868 $ 23 (74,911) $ (6,158) Net income — — 286 — — — Common dividends ($0.79 per share) — — (229) — — — Preferred dividends — — (9) — — — Common stock issued for: Preferred shares converted to common shares 12 (9) — — — — Public equity offerings 6 2,909 — — — — Share-based compensation and other plans, net — (12) — — 127 13 Share-based compensation — 52 — — — — Common stock held in trusts, net (a) — — — — 13 — Balance at June 30, 2020 $ 365 $ 19,228 $ 12,916 $ 23 (74,771) $ (6,145) Common Capital in Retained Deferred Treasury Stock (Millions of dollars) Shares (in Amount Balance at September 30, 2018 $ 347 $ 16,179 $ 12,596 $ 22 (78,463) $ (6,243) Net income — — 599 — — — Common dividends ($0.77 per share) — — (207) — — — Preferred dividends — — (38) — — — Common stock issued for share-based compensation and other plans, net — (97) — 2 851 9 Share-based compensation — 92 — — — — Common stock held in trusts, net (a) — — — — (12) — Effect of change in accounting principles — — 68 — — — Balance at December 31, 2018 $ 347 $ 16,174 $ 13,018 $ 24 (77,624) $ (6,235) Net income — — 20 — — — Common dividends ($0.77 per share) — — (208) — — — Preferred dividends — — (38) — — — Common stock issued for share-based compensation and other plans, net — (57) (1) (1) 618 42 Share-based compensation — 60 — — — — Common stock held in trusts, net (a) — — — — 50 — Balance at March 31, 2019 $ 347 $ 16,177 $ 12,792 $ 23 (76,955) $ (6,192) Net income — — 451 — — — Common dividends ($0.77 per share) — — (208) — — — Preferred dividends — — (38) — — — Common stock issued for share-based compensation and other plans, net — (6) — — 219 (8) Share-based compensation — 56 — — — — Common stock held in trusts, net (a) — — — — 4 — Balance at June 30, 2019 $ 347 $ 16,227 $ 12,997 $ 23 (76,733) $ (6,201) (a) Common stock held in trusts represents rabbi trusts in connection with deferred compensation under the Company’s employee salary and bonus deferral plan and directors’ deferral plan.</t>
        </is>
      </c>
    </row>
    <row r="5">
      <c r="A5" s="4" t="inlineStr">
        <is>
          <t>Schedule of Accumulated Other Comprehensive Income (Loss)</t>
        </is>
      </c>
      <c r="B5" s="4" t="inlineStr">
        <is>
          <t xml:space="preserve">The components and changes of Accumulated other comprehensive income (loss) for the first three quarters of fiscal years 2020 and 2019 were as follows: (Millions of dollars) Total Foreign Currency Benefit Plans Balance at September 30, 2019 $ (2,283) $ (1,256) $ (1,005) $ (23) Other comprehensive income before reclassifications, net of taxes 63 26 — 37 Amounts reclassified into income, net of taxes 19 — 17 2 Balance at December 31, 2019 $ (2,202) $ (1,230) $ (988) $ 16 Other comprehensive loss before reclassifications, net of taxes (237) (125) — (111) Amounts reclassified into income, net of taxes 19 — 17 2 Balance at March 31, 2020 $ (2,419) $ (1,355) $ (971) $ (93) Other comprehensive income before reclassifications, net of taxes 34 34 — — Amounts reclassified into income, net of taxes 19 — 17 2 Balance at June 30, 2020 $ (2,367) $ (1,321) $ (955) $ (91) (Millions of dollars) Total Foreign Currency Benefit Plans Balance at September 30, 2018 $ (1,909) $ (1,162) $ (729) $ (17) Other comprehensive (loss) income before reclassifications, net of taxes (32) (35) 3 (1) Amounts reclassified into income, net of taxes 14 — 13 1 Balance at December 31, 2018 $ (1,927) $ (1,197) $ (714) $ (16) Other comprehensive income (loss) before reclassifications, net of taxes 74 76 — (2) Amounts reclassified into income, net of taxes 14 — 13 1 Balance at March 31, 2019 $ (1,839) $ (1,121) $ (701) $ (17) Other comprehensive loss before reclassifications, net of taxes (68) (68) — — Amounts reclassified into income, net of taxes 10 — 12 (2) Balance at June 30, 2019 $ (1,897) $ (1,189) $ (689)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Weighted Average Common Shares Used in Computations of Basic and Diluted Earnings Per Share</t>
        </is>
      </c>
      <c r="B4" s="4" t="inlineStr">
        <is>
          <t xml:space="preserve">The weighted average common shares used in the computations of basic and diluted earnings per share (shares in thousands) were as follows: Three Months Ended Nine Months Ended 2020 2019 2020 2019 Average common shares outstanding 282,385 270,249 275,152 269,719 Dilutive share equivalents from share-based plans 2,763 4,087 3,411 4,791 Average common and common equivalent shares outstanding – assuming dilution 285,148 274,336 278,563 274,510 Share equivalents excluded from the diluted shares outstanding calculation because the result would have been antidilutive: Mandatory convertible preferred stock 6,328 11,685 9,918 11,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9 Months Ended</t>
        </is>
      </c>
    </row>
    <row r="2">
      <c r="B2" s="2" t="inlineStr">
        <is>
          <t>Jun. 30, 2020</t>
        </is>
      </c>
    </row>
    <row r="3">
      <c r="A3" s="3" t="inlineStr">
        <is>
          <t>Segment Reporting [Abstract]</t>
        </is>
      </c>
    </row>
    <row r="4">
      <c r="A4" s="4" t="inlineStr">
        <is>
          <t>Revenue from External Customers by Geographic Area</t>
        </is>
      </c>
      <c r="B4" s="4" t="inlineStr">
        <is>
          <t>Revenues by segment, organizational unit and geographical areas for the three and nine-month periods are detailed below. The Company has no material intersegment revenues. Three Months Ended June 30, (Millions of dollars) 2020 2019 United States International Total United States International Total Medical Medication Delivery Solutions (a) $ 412 $ 369 $ 781 $ 521 $ 460 $ 981 Medication Management Solutions (a) 500 177 677 532 129 661 Diabetes Care 136 123 260 139 136 275 Pharmaceutical Systems 113 291 403 108 286 394 Total segment revenues $ 1,161 $ 960 $ 2,122 $ 1,299 $ 1,011 $ 2,311 Life Sciences Integrated Diagnostic Solutions Preanalytical Systems $ 160 $ 152 $ 312 $ 203 $ 204 $ 407 Diagnostic Systems 184 218 402 155 212 368 Total Integrated Diagnostic Solutions 344 370 714 358 416 774 Biosciences 93 145 237 117 167 284 Total segment revenues $ 436 $ 515 $ 951 $ 475 $ 583 $ 1,058 Interventional Surgery (b) $ 154 $ 43 $ 197 $ 242 $ 67 $ 309 Peripheral Intervention (b) 174 143 318 228 169 396 Urology and Critical Care (b) 194 74 268 196 80 276 Total segment revenues $ 522 $ 260 $ 782 $ 666 $ 316 $ 981 Total Company revenues $ 2,119 $ 1,735 $ 3,855 $ 2,440 $ 1,910 $ 4,350 (a) Prior-period amounts reflect the reclassification of U.S. revenues of $3 million associated with the movement, effective on October 1, 2019, of certain products from the Medication Delivery Solutions unit to the Medication Management Solutions unit. (b) Prior-period amounts reflect the total reclassifications of $33 million of U.S. revenues and $13 million of international revenues associated with the movement, effective on October 1, 2019, of certain products from the Surgery unit and the Urology and Critical Care unit to the Peripheral Intervention unit. Nine Months Ended June 30, (Millions of dollars) 2020 2019 United States International Total United States International Total Medical Medication Delivery Solutions (a) $ 1,450 $ 1,183 $ 2,634 $ 1,521 $ 1,344 $ 2,865 Medication Management Solutions (a) 1,412 408 1,820 1,538 365 1,903 Diabetes Care 417 389 806 421 397 819 Pharmaceutical Systems 287 815 1,102 269 771 1,040 Total segment revenues $ 3,566 $ 2,797 $ 6,362 $ 3,750 $ 2,877 $ 6,626 Life Sciences Integrated Diagnostic Solutions Preanalytical Systems $ 569 $ 541 $ 1,110 $ 574 $ 591 $ 1,165 Diagnostic Systems 574 663 1,238 510 628 1,138 Total Integrated Diagnostic Solutions 1,143 1,204 2,347 1,084 1,219 2,303 Biosciences 353 487 840 345 517 862 Total segment revenues $ 1,496 $ 1,691 $ 3,187 $ 1,430 $ 1,736 $ 3,166 Interventional Surgery (b) $ 659 $ 176 $ 835 $ 730 $ 197 $ 927 Peripheral Intervention (b) 641 471 1,112 675 490 1,165 Urology and Critical Care (b) 603 235 837 583 238 821 Total segment revenues $ 1,903 $ 881 $ 2,784 $ 1,989 $ 925 $ 2,914 Total Company revenues $ 6,964 $ 5,369 $ 12,333 $ 7,168 $ 5,538 $ 12,706 (a) Prior-period amounts reflect the reclassification of U.S. revenues of $7 million associated with the movement, effective on October 1, 2019, of certain products from the Medication Delivery Solutions unit to the Medication Management Solutions unit. (b) Prior-period amounts reflect the total reclassifications of $96 million of U.S. revenues and $41 million of international revenues associated with the movement, effective on October 1, 2019, of certain products from the Surgery unit and the Urology and Critical Care unit to the Peripheral Intervention unit.</t>
        </is>
      </c>
    </row>
    <row r="5">
      <c r="A5" s="4" t="inlineStr">
        <is>
          <t>Financial Information for Company's Segments</t>
        </is>
      </c>
      <c r="B5" s="4" t="inlineStr">
        <is>
          <t>Segment income for the three and nine-month periods was as follows: Three Months Ended Nine Months Ended (Millions of dollars) 2020 2019 2020 2019 Income Before Income Taxes Medical (a) (b) $ 646 $ 744 $ 1,653 $ 2,008 Life Sciences (c) 214 304 860 902 Interventional (d) 100 183 556 623 Total Segment Operating Income 960 1,230 3,069 3,533 Acquisitions and other restructurings (74) (90) (235) (281) Net interest expense (133) (154) (400) (490) Other unallocated items (e) (506) (526) (1,593) (1,584) Total Income Before Income Taxes $ 248 $ 460 $ 842 $ 1,178 (a) The amounts for the three and nine months ended June 30, 2020 included the probable estimate, including changes in estimate, of future costs within the Medication Management Solutions unit associated with remediation efforts for Alaris TM infusion pumps of $(18) million and $240 million, respectively, which were recorded to Cost of products sold. Based on the course of remediation efforts, it is possible that the estimate of future costs could change over time. Additionally, amounts for the three and nine months ended June 30, 2020 included costs related to another product matter of $8 million which were recorded in Other income (expense), net. (b) The amount for the nine-month period in 2019 included $65 million of estimated remediation costs recorded to Other operating (income) expense, net relating to a recall of a product component, which generally pre-dated the Company's acquisition of CareFusion in fiscal year 2015, within the Medication Management Solutions unit's infusion systems platform. (c) The amount for the nine-month period in 2020 includes a charge of $39 million recorded to Cost of products sold to write down the carrying value of certain intangible assets in the Biosciences unit. (d) The amounts for the three and nine-month periods in 2019 included a charge recorded to Research and development expense to write down the carrying value of certain intangible assets in the Surgery unit. (e) Primarily comprised of foreign exchange, certain general and administrative expenses and share-based compensation expense. The amount for the nine-month period in 2019 included a pre-tax charge of $331 million related to certain product liability matters, which is further discussed in Note 5, and also included the pre-tax gain recognized on the Company's sale of its Advanced Bioprocessing business of approximately $336 million, which is further discussed in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9 Months Ended</t>
        </is>
      </c>
    </row>
    <row r="2">
      <c r="B2" s="2" t="inlineStr">
        <is>
          <t>Jun. 30, 2020</t>
        </is>
      </c>
    </row>
    <row r="3">
      <c r="A3" s="3" t="inlineStr">
        <is>
          <t>Retirement Benefits [Abstract]</t>
        </is>
      </c>
    </row>
    <row r="4">
      <c r="A4" s="4" t="inlineStr">
        <is>
          <t>Net Pension and Postretirement Cost</t>
        </is>
      </c>
      <c r="B4" s="4" t="inlineStr">
        <is>
          <t xml:space="preserve">Net pension cost included the following components for the three and nine months ended June 30: Three Months Ended Nine Months Ended (Millions of dollars) 2020 2019 2020 2019 Service cost $ 37 $ 33 $ 116 $ 101 Interest cost 21 26 64 80 Expected return on plan assets (46) (44) (143) (135) Amortization of prior service credit (3) (3) (10) (10) Amortization of loss 24 19 74 58 Settlements 2 — 2 — Net pension cost $ 35 $ 30 $ 103 $ 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9 Months Ended</t>
        </is>
      </c>
    </row>
    <row r="2">
      <c r="B2" s="2" t="inlineStr">
        <is>
          <t>Jun. 30, 2020</t>
        </is>
      </c>
    </row>
    <row r="3">
      <c r="A3" s="3" t="inlineStr">
        <is>
          <t>Restructuring and Related Activities [Abstract]</t>
        </is>
      </c>
    </row>
    <row r="4">
      <c r="A4" s="4" t="inlineStr">
        <is>
          <t>Summary of Restructuring Accrual Activity</t>
        </is>
      </c>
      <c r="B4" s="4" t="inlineStr">
        <is>
          <t xml:space="preserve">Restructuring liability activity for the nine months ended June 30, 2020 was as follows: (Millions of dollars) Employee Other Total Bard Other Initiatives Bard (a) Other Initiatives Bard Other Initiatives Balance at September 30, 2019 $ 22 $ 31 $ 1 $ 3 $ 23 $ 34 Charged to expense 7 (1) 33 30 40 29 Cash payments (15) (18) (12) (28) (27) (46) Non-cash settlements — — (21) (2) (21) (2) Balance at June 30, 2020 $ 14 $ 12 1 $ 3 $ 15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Components of Intangible Assets</t>
        </is>
      </c>
      <c r="B4" s="4" t="inlineStr">
        <is>
          <t xml:space="preserve">Intangible assets consisted of: June 30, 2020 September 30, 2019 (Millions of dollars) Gross Accumulated Gross Accumulated Amortized intangible assets Developed technology $ 14,059 $ 3,702 $ 13,960 $ 2,906 Customer relationships 4,612 1,427 4,608 1,183 Product rights 115 68 110 60 Trademarks 408 115 407 102 Patents and other 503 322 445 305 Amortized intangible assets $ 19,697 $ 5,634 $ 19,530 $ 4,555 Unamortized intangible assets Acquired in-process research and development (a) $ 44 $ 1 Trademarks 2 2 Unamortized intangible assets $ 46 $ 3 </t>
        </is>
      </c>
    </row>
    <row r="5">
      <c r="A5" s="4" t="inlineStr">
        <is>
          <t>Reconciliation of Goodwill by Business Segment</t>
        </is>
      </c>
      <c r="B5" s="4" t="inlineStr">
        <is>
          <t>The following is a reconciliation of goodwill by business segment: (Millions of dollars) Medical Life Sciences Interventional Total Goodwill as of September 30, 2019 $ 9,989 $ 772 $ 12,615 $ 23,376 Acquisitions (a) 10 58 49 117 Purchase price allocation adjustments — 1 — 1 Currency translation 19 3 33 55 Goodwill as of June 30, 2020 $ 10,019 $ 834 $ 12,697 $ 23,549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0</t>
        </is>
      </c>
    </row>
    <row r="3">
      <c r="A3" s="3" t="inlineStr">
        <is>
          <t>Derivative Instruments and Hedging Activities Disclosure [Abstract]</t>
        </is>
      </c>
    </row>
    <row r="4">
      <c r="A4" s="4" t="inlineStr">
        <is>
          <t>Schedule of Net Investment Hedges in Accumulated Other Comprehensive Income (Loss)</t>
        </is>
      </c>
      <c r="B4" s="4" t="inlineStr">
        <is>
          <t>Net (losses) gains recorded to Accumulated other comprehensive income (loss) relating to the Company's net investment hedges for the three and nine-month periods were as follows: Three Months Ended Nine Months Ended (Millions of dollars) 2020 2019 2020 2019 Foreign currency-denominated debt $ (56) $ 39 $ (46) $ 81 Cross-currency swaps $ (122) $ (14) $ 19 $ (14) Foreign currency forward contract (a) $ — $ (9) $ — $ (9) (a) Represented a loss recognized on a forward contract which was entered into and terminated in the third quarter of fiscal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Jun. 30, 2020</t>
        </is>
      </c>
    </row>
    <row r="3">
      <c r="A3" s="3" t="inlineStr">
        <is>
          <t>Fair Value Disclosures [Abstract]</t>
        </is>
      </c>
    </row>
    <row r="4">
      <c r="A4" s="4" t="inlineStr">
        <is>
          <t>Schedule of Cash and Cash Equivalents</t>
        </is>
      </c>
      <c r="B4" s="4" t="inlineStr">
        <is>
          <t xml:space="preserve">The following reconciles cash and equivalents and restricted cash reported within the Company's consolidated balance sheets at June 30, 2020 and September 30, 2019 to the total of these amounts shown on the Company's consolidated statements of cash flows: (Millions of dollars) June 30, 2020 September 30, 2019 Cash and equivalents $ 2,882 $ 536 Restricted cash 82 54 Cash and equivalents and restricted cash $ 2,964 $ 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Income - USD ($)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Income Statement [Abstract]</t>
        </is>
      </c>
    </row>
    <row r="4">
      <c r="A4" s="4" t="inlineStr">
        <is>
          <t>Revenues</t>
        </is>
      </c>
      <c r="B4" s="6" t="n">
        <v>3855</v>
      </c>
      <c r="E4" s="6" t="n">
        <v>4350</v>
      </c>
      <c r="H4" s="6" t="n">
        <v>12333</v>
      </c>
      <c r="I4" s="6" t="n">
        <v>12706</v>
      </c>
    </row>
    <row r="5">
      <c r="A5" s="4" t="inlineStr">
        <is>
          <t>Cost of products sold</t>
        </is>
      </c>
      <c r="B5" s="5" t="n">
        <v>2195</v>
      </c>
      <c r="E5" s="5" t="n">
        <v>2276</v>
      </c>
      <c r="H5" s="5" t="n">
        <v>6962</v>
      </c>
      <c r="I5" s="5" t="n">
        <v>6684</v>
      </c>
    </row>
    <row r="6">
      <c r="A6" s="4" t="inlineStr">
        <is>
          <t>Selling and administrative expense</t>
        </is>
      </c>
      <c r="B6" s="5" t="n">
        <v>980</v>
      </c>
      <c r="E6" s="5" t="n">
        <v>1076</v>
      </c>
      <c r="H6" s="5" t="n">
        <v>3126</v>
      </c>
      <c r="I6" s="5" t="n">
        <v>3238</v>
      </c>
    </row>
    <row r="7">
      <c r="A7" s="4" t="inlineStr">
        <is>
          <t>Research and development expense</t>
        </is>
      </c>
      <c r="B7" s="5" t="n">
        <v>262</v>
      </c>
      <c r="E7" s="5" t="n">
        <v>282</v>
      </c>
      <c r="H7" s="5" t="n">
        <v>797</v>
      </c>
      <c r="I7" s="5" t="n">
        <v>792</v>
      </c>
    </row>
    <row r="8">
      <c r="A8" s="4" t="inlineStr">
        <is>
          <t>Acquisitions and other restructurings</t>
        </is>
      </c>
      <c r="B8" s="5" t="n">
        <v>74</v>
      </c>
      <c r="E8" s="5" t="n">
        <v>90</v>
      </c>
      <c r="H8" s="5" t="n">
        <v>235</v>
      </c>
      <c r="I8" s="5" t="n">
        <v>281</v>
      </c>
    </row>
    <row r="9">
      <c r="A9" s="4" t="inlineStr">
        <is>
          <t>Other operating (income) expense, net</t>
        </is>
      </c>
      <c r="B9" s="5" t="n">
        <v>-15</v>
      </c>
      <c r="E9" s="5" t="n">
        <v>0</v>
      </c>
      <c r="H9" s="5" t="n">
        <v>-15</v>
      </c>
      <c r="I9" s="5" t="n">
        <v>61</v>
      </c>
    </row>
    <row r="10">
      <c r="A10" s="4" t="inlineStr">
        <is>
          <t>Total Operating Costs and Expenses</t>
        </is>
      </c>
      <c r="B10" s="5" t="n">
        <v>3497</v>
      </c>
      <c r="E10" s="5" t="n">
        <v>3725</v>
      </c>
      <c r="H10" s="5" t="n">
        <v>11104</v>
      </c>
      <c r="I10" s="5" t="n">
        <v>11056</v>
      </c>
    </row>
    <row r="11">
      <c r="A11" s="4" t="inlineStr">
        <is>
          <t>Operating Income</t>
        </is>
      </c>
      <c r="B11" s="5" t="n">
        <v>358</v>
      </c>
      <c r="E11" s="5" t="n">
        <v>626</v>
      </c>
      <c r="H11" s="5" t="n">
        <v>1229</v>
      </c>
      <c r="I11" s="5" t="n">
        <v>1649</v>
      </c>
    </row>
    <row r="12">
      <c r="A12" s="4" t="inlineStr">
        <is>
          <t>Interest expense</t>
        </is>
      </c>
      <c r="B12" s="5" t="n">
        <v>-135</v>
      </c>
      <c r="E12" s="5" t="n">
        <v>-156</v>
      </c>
      <c r="H12" s="5" t="n">
        <v>-405</v>
      </c>
      <c r="I12" s="5" t="n">
        <v>-498</v>
      </c>
    </row>
    <row r="13">
      <c r="A13" s="4" t="inlineStr">
        <is>
          <t>Interest income</t>
        </is>
      </c>
      <c r="B13" s="5" t="n">
        <v>2</v>
      </c>
      <c r="E13" s="5" t="n">
        <v>2</v>
      </c>
      <c r="H13" s="5" t="n">
        <v>5</v>
      </c>
      <c r="I13" s="5" t="n">
        <v>8</v>
      </c>
    </row>
    <row r="14">
      <c r="A14" s="4" t="inlineStr">
        <is>
          <t>Other income (expense), net</t>
        </is>
      </c>
      <c r="B14" s="5" t="n">
        <v>23</v>
      </c>
      <c r="E14" s="5" t="n">
        <v>-11</v>
      </c>
      <c r="H14" s="5" t="n">
        <v>12</v>
      </c>
      <c r="I14" s="5" t="n">
        <v>19</v>
      </c>
    </row>
    <row r="15">
      <c r="A15" s="4" t="inlineStr">
        <is>
          <t>Income Before Income Taxes</t>
        </is>
      </c>
      <c r="B15" s="5" t="n">
        <v>248</v>
      </c>
      <c r="E15" s="5" t="n">
        <v>460</v>
      </c>
      <c r="H15" s="5" t="n">
        <v>842</v>
      </c>
      <c r="I15" s="5" t="n">
        <v>1178</v>
      </c>
    </row>
    <row r="16">
      <c r="A16" s="4" t="inlineStr">
        <is>
          <t>Income tax (benefit) provision</t>
        </is>
      </c>
      <c r="B16" s="5" t="n">
        <v>-38</v>
      </c>
      <c r="E16" s="5" t="n">
        <v>9</v>
      </c>
      <c r="H16" s="5" t="n">
        <v>96</v>
      </c>
      <c r="I16" s="5" t="n">
        <v>107</v>
      </c>
    </row>
    <row r="17">
      <c r="A17" s="4" t="inlineStr">
        <is>
          <t>Net Income</t>
        </is>
      </c>
      <c r="B17" s="5" t="n">
        <v>286</v>
      </c>
      <c r="E17" s="5" t="n">
        <v>451</v>
      </c>
      <c r="H17" s="5" t="n">
        <v>746</v>
      </c>
      <c r="I17" s="5" t="n">
        <v>1071</v>
      </c>
    </row>
    <row r="18">
      <c r="A18" s="4" t="inlineStr">
        <is>
          <t>Preferred stock dividends</t>
        </is>
      </c>
      <c r="B18" s="5" t="n">
        <v>-9</v>
      </c>
      <c r="E18" s="5" t="n">
        <v>-38</v>
      </c>
      <c r="H18" s="5" t="n">
        <v>-84</v>
      </c>
      <c r="I18" s="5" t="n">
        <v>-114</v>
      </c>
    </row>
    <row r="19">
      <c r="A19" s="4" t="inlineStr">
        <is>
          <t>Net income applicable to common shareholders</t>
        </is>
      </c>
      <c r="B19" s="6" t="n">
        <v>277</v>
      </c>
      <c r="E19" s="6" t="n">
        <v>413</v>
      </c>
      <c r="H19" s="6" t="n">
        <v>662</v>
      </c>
      <c r="I19" s="6" t="n">
        <v>957</v>
      </c>
    </row>
    <row r="20">
      <c r="A20" s="4" t="inlineStr">
        <is>
          <t>Basic Earnings per Share (USD per share)</t>
        </is>
      </c>
      <c r="B20" s="7" t="n">
        <v>0.98</v>
      </c>
      <c r="E20" s="7" t="n">
        <v>1.53</v>
      </c>
      <c r="H20" s="7" t="n">
        <v>2.41</v>
      </c>
      <c r="I20" s="7" t="n">
        <v>3.55</v>
      </c>
    </row>
    <row r="21">
      <c r="A21" s="4" t="inlineStr">
        <is>
          <t>Diluted Earnings per Share (USD per share)</t>
        </is>
      </c>
      <c r="B21" s="8" t="n">
        <v>0.97</v>
      </c>
      <c r="E21" s="8" t="n">
        <v>1.51</v>
      </c>
      <c r="H21" s="8" t="n">
        <v>2.38</v>
      </c>
      <c r="I21" s="8" t="n">
        <v>3.49</v>
      </c>
    </row>
    <row r="22">
      <c r="A22" s="4" t="inlineStr">
        <is>
          <t>Dividends per Common Share (USD per share)</t>
        </is>
      </c>
      <c r="B22" s="7" t="n">
        <v>0.79</v>
      </c>
      <c r="C22" s="7" t="n">
        <v>0.79</v>
      </c>
      <c r="D22" s="7" t="n">
        <v>0.79</v>
      </c>
      <c r="E22" s="7" t="n">
        <v>0.77</v>
      </c>
      <c r="F22" s="7" t="n">
        <v>0.77</v>
      </c>
      <c r="G22" s="7" t="n">
        <v>0.77</v>
      </c>
      <c r="H22" s="7" t="n">
        <v>2.37</v>
      </c>
      <c r="I22" s="7" t="n">
        <v>2.31</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pplemental Balance Sheet Information Related to Leases [Table Text Block]</t>
        </is>
      </c>
      <c r="B4" s="4" t="inlineStr">
        <is>
          <t xml:space="preserve">The right-of-use assets and lease liabilities recognized on the Company’s condensed consolidated balance sheet as of June 30, 2020 were as follows: (Millions of dollars) June 30, 2020 Right-of-use assets recorded in Other Assets $ 419 Current lease liabilities recorded in Payables, accrued expenses and other current liabilities $ 104 Non-current lease liabilities recorded in Deferred Income Taxes and Other Liabilities $ 339 </t>
        </is>
      </c>
    </row>
    <row r="5">
      <c r="A5" s="4" t="inlineStr">
        <is>
          <t>Lessee, Operating Lease, Liability, Maturity [Table Text Block]</t>
        </is>
      </c>
      <c r="B5" s="4" t="inlineStr">
        <is>
          <t xml:space="preserve">The Company’s payments due under its operating leases are as follows: (Millions of dollars) Remaining for 2020 $ 30 2021 108 2022 89 2023 58 2024 37 Thereafter 168 Total payments due 490 Less: imputed interest 47 Total $ 443 </t>
        </is>
      </c>
    </row>
    <row r="6">
      <c r="A6" s="4" t="inlineStr">
        <is>
          <t>Schedule of Future Minimum Rental Payments for Operating Leases [Table Text Block]</t>
        </is>
      </c>
      <c r="B6" s="4" t="inlineStr">
        <is>
          <t xml:space="preserve">The Company’s future minimum rental commitments on non-cancelable leases at September 30, 2019, as disclosed in the Company’s 2019 Annual Report on Form 10-K, were as follows: (Millions of dollars) 2020 $ 122 2021 103 2022 83 2023 57 2024 56 Thereafter 123 Total $ 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hareholders' Equity (Additional Information) (Details) - USD ($) $ / shares in Units, shares in Thousands</t>
        </is>
      </c>
      <c r="B1" s="2" t="inlineStr">
        <is>
          <t>1 Months Ended</t>
        </is>
      </c>
      <c r="C1" s="2" t="inlineStr">
        <is>
          <t>9 Months Ended</t>
        </is>
      </c>
    </row>
    <row r="2">
      <c r="B2" s="2" t="inlineStr">
        <is>
          <t>May 31, 2020</t>
        </is>
      </c>
      <c r="C2" s="2" t="inlineStr">
        <is>
          <t>Jun. 30, 2020</t>
        </is>
      </c>
      <c r="D2" s="2" t="inlineStr">
        <is>
          <t>May 01, 2020</t>
        </is>
      </c>
    </row>
    <row r="3">
      <c r="A3" s="4" t="inlineStr">
        <is>
          <t>Minimum</t>
        </is>
      </c>
    </row>
    <row r="4">
      <c r="A4" s="3" t="inlineStr">
        <is>
          <t>Class of Stock [Line Items]</t>
        </is>
      </c>
    </row>
    <row r="5">
      <c r="A5" s="4" t="inlineStr">
        <is>
          <t>Convertible Preferred Stock, Shares Issued upon Conversion</t>
        </is>
      </c>
      <c r="C5" s="5" t="n">
        <v>5200</v>
      </c>
    </row>
    <row r="6">
      <c r="A6" s="4" t="inlineStr">
        <is>
          <t>Maximum</t>
        </is>
      </c>
    </row>
    <row r="7">
      <c r="A7" s="3" t="inlineStr">
        <is>
          <t>Class of Stock [Line Items]</t>
        </is>
      </c>
    </row>
    <row r="8">
      <c r="A8" s="4" t="inlineStr">
        <is>
          <t>Convertible Preferred Stock, Shares Issued upon Conversion</t>
        </is>
      </c>
      <c r="C8" s="5" t="n">
        <v>6200</v>
      </c>
    </row>
    <row r="9">
      <c r="A9" s="4" t="inlineStr">
        <is>
          <t>Convertible Preferred Stock</t>
        </is>
      </c>
    </row>
    <row r="10">
      <c r="A10" s="3" t="inlineStr">
        <is>
          <t>Class of Stock [Line Items]</t>
        </is>
      </c>
    </row>
    <row r="11">
      <c r="A11" s="4" t="inlineStr">
        <is>
          <t>Preferred Stock, Shares Outstanding</t>
        </is>
      </c>
      <c r="D11" s="5" t="n">
        <v>2475</v>
      </c>
    </row>
    <row r="12">
      <c r="A12" s="4" t="inlineStr">
        <is>
          <t>Stock Issued During Period, Shares, New Issues</t>
        </is>
      </c>
      <c r="B12" s="5" t="n">
        <v>1500</v>
      </c>
    </row>
    <row r="13">
      <c r="A13" s="4" t="inlineStr">
        <is>
          <t>Gross Proceeds from Issuance of Equity</t>
        </is>
      </c>
      <c r="B13" s="6" t="n">
        <v>1500000000</v>
      </c>
    </row>
    <row r="14">
      <c r="A14" s="4" t="inlineStr">
        <is>
          <t>Proceeds from Issuance of Preferred Stock and Preference Stock</t>
        </is>
      </c>
      <c r="B14" s="5" t="n">
        <v>1459000000</v>
      </c>
    </row>
    <row r="15">
      <c r="A15" s="4" t="inlineStr">
        <is>
          <t>Preferred Stock, Dividend Rate, Percentage</t>
        </is>
      </c>
      <c r="C15" s="4" t="inlineStr">
        <is>
          <t>6.00%</t>
        </is>
      </c>
    </row>
    <row r="16">
      <c r="A16" s="4" t="inlineStr">
        <is>
          <t>Depositary Share Liquidation</t>
        </is>
      </c>
      <c r="C16" s="6" t="n">
        <v>50</v>
      </c>
    </row>
    <row r="17">
      <c r="A17" s="4" t="inlineStr">
        <is>
          <t>Preferred Stock, Liquidation Preference Per Share</t>
        </is>
      </c>
      <c r="C17" s="6" t="n">
        <v>1000</v>
      </c>
    </row>
    <row r="18">
      <c r="A18" s="4" t="inlineStr">
        <is>
          <t>Preferred Stock Depositary Share Ownership Interest, Percentage</t>
        </is>
      </c>
      <c r="B18" s="7" t="n">
        <v>0.05</v>
      </c>
    </row>
    <row r="19">
      <c r="A19" s="4" t="inlineStr">
        <is>
          <t>Common Stock  Issued at Par Value</t>
        </is>
      </c>
    </row>
    <row r="20">
      <c r="A20" s="3" t="inlineStr">
        <is>
          <t>Class of Stock [Line Items]</t>
        </is>
      </c>
    </row>
    <row r="21">
      <c r="A21" s="4" t="inlineStr">
        <is>
          <t>Convertible Preferred Stock, Shares Issued upon Conversion</t>
        </is>
      </c>
      <c r="D21" s="5" t="n">
        <v>11703</v>
      </c>
    </row>
    <row r="22">
      <c r="A22" s="4" t="inlineStr">
        <is>
          <t>Stock Issued During Period, Shares, New Issues</t>
        </is>
      </c>
      <c r="B22" s="5" t="n">
        <v>6250</v>
      </c>
    </row>
    <row r="23">
      <c r="A23" s="4" t="inlineStr">
        <is>
          <t>Proceeds from Issuance of Common Stock</t>
        </is>
      </c>
      <c r="B23" s="6" t="n">
        <v>1459000000</v>
      </c>
    </row>
    <row r="24">
      <c r="A24" s="4" t="inlineStr">
        <is>
          <t>Gross Proceeds from Issuance of Equity</t>
        </is>
      </c>
      <c r="B24" s="6" t="n">
        <v>15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Certain Components of Shareholders' Equity (Details) - USD ($) shares in Thousands,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4" t="inlineStr">
        <is>
          <t>Beginning balance</t>
        </is>
      </c>
      <c r="D3" s="6" t="n">
        <v>21081</v>
      </c>
      <c r="H3" s="6" t="n">
        <v>21081</v>
      </c>
    </row>
    <row r="4">
      <c r="A4" s="4" t="inlineStr">
        <is>
          <t>Net income</t>
        </is>
      </c>
      <c r="B4" s="6" t="n">
        <v>286</v>
      </c>
      <c r="E4" s="6" t="n">
        <v>451</v>
      </c>
      <c r="H4" s="5" t="n">
        <v>746</v>
      </c>
      <c r="I4" s="6" t="n">
        <v>1071</v>
      </c>
    </row>
    <row r="5">
      <c r="A5" s="4" t="inlineStr">
        <is>
          <t>Ending balance</t>
        </is>
      </c>
      <c r="B5" s="5" t="n">
        <v>24022</v>
      </c>
      <c r="H5" s="5" t="n">
        <v>24022</v>
      </c>
    </row>
    <row r="6">
      <c r="A6" s="4" t="inlineStr">
        <is>
          <t>Common Stock  Issued at Par Value</t>
        </is>
      </c>
    </row>
    <row r="7">
      <c r="A7" s="4" t="inlineStr">
        <is>
          <t>Beginning balance</t>
        </is>
      </c>
      <c r="B7" s="5" t="n">
        <v>347</v>
      </c>
      <c r="C7" s="6" t="n">
        <v>347</v>
      </c>
      <c r="D7" s="5" t="n">
        <v>347</v>
      </c>
      <c r="E7" s="5" t="n">
        <v>347</v>
      </c>
      <c r="F7" s="6" t="n">
        <v>347</v>
      </c>
      <c r="G7" s="6" t="n">
        <v>347</v>
      </c>
      <c r="H7" s="5" t="n">
        <v>347</v>
      </c>
      <c r="I7" s="5" t="n">
        <v>347</v>
      </c>
    </row>
    <row r="8">
      <c r="A8" s="4" t="inlineStr">
        <is>
          <t>Stock Issued During Period, Value, Conversion of Convertible Securities, Net of Adjustments</t>
        </is>
      </c>
      <c r="B8" s="5" t="n">
        <v>12</v>
      </c>
    </row>
    <row r="9">
      <c r="A9" s="4" t="inlineStr">
        <is>
          <t>Stock Issued During Period, Value, New Issues</t>
        </is>
      </c>
      <c r="B9" s="5" t="n">
        <v>6</v>
      </c>
    </row>
    <row r="10">
      <c r="A10" s="4" t="inlineStr">
        <is>
          <t>Ending balance</t>
        </is>
      </c>
      <c r="B10" s="5" t="n">
        <v>365</v>
      </c>
      <c r="C10" s="5" t="n">
        <v>347</v>
      </c>
      <c r="D10" s="5" t="n">
        <v>347</v>
      </c>
      <c r="E10" s="5" t="n">
        <v>347</v>
      </c>
      <c r="F10" s="5" t="n">
        <v>347</v>
      </c>
      <c r="G10" s="5" t="n">
        <v>347</v>
      </c>
      <c r="H10" s="5" t="n">
        <v>365</v>
      </c>
      <c r="I10" s="5" t="n">
        <v>347</v>
      </c>
    </row>
    <row r="11">
      <c r="A11" s="4" t="inlineStr">
        <is>
          <t>Capital in Excess of Par Value</t>
        </is>
      </c>
    </row>
    <row r="12">
      <c r="A12" s="4" t="inlineStr">
        <is>
          <t>Beginning balance</t>
        </is>
      </c>
      <c r="B12" s="5" t="n">
        <v>16288</v>
      </c>
      <c r="C12" s="5" t="n">
        <v>16320</v>
      </c>
      <c r="D12" s="5" t="n">
        <v>16270</v>
      </c>
      <c r="E12" s="5" t="n">
        <v>16177</v>
      </c>
      <c r="F12" s="5" t="n">
        <v>16174</v>
      </c>
      <c r="G12" s="5" t="n">
        <v>16179</v>
      </c>
      <c r="H12" s="5" t="n">
        <v>16270</v>
      </c>
      <c r="I12" s="5" t="n">
        <v>16179</v>
      </c>
    </row>
    <row r="13">
      <c r="A13" s="4" t="inlineStr">
        <is>
          <t>Common stock issued for share-based compensation and other plans, net</t>
        </is>
      </c>
      <c r="B13" s="5" t="n">
        <v>-12</v>
      </c>
      <c r="C13" s="5" t="n">
        <v>-91</v>
      </c>
      <c r="D13" s="5" t="n">
        <v>-32</v>
      </c>
      <c r="E13" s="5" t="n">
        <v>-6</v>
      </c>
      <c r="F13" s="5" t="n">
        <v>-57</v>
      </c>
      <c r="G13" s="5" t="n">
        <v>-97</v>
      </c>
    </row>
    <row r="14">
      <c r="A14" s="4" t="inlineStr">
        <is>
          <t>Share-based compensation</t>
        </is>
      </c>
      <c r="B14" s="5" t="n">
        <v>52</v>
      </c>
      <c r="C14" s="5" t="n">
        <v>58</v>
      </c>
      <c r="D14" s="5" t="n">
        <v>82</v>
      </c>
      <c r="E14" s="5" t="n">
        <v>56</v>
      </c>
      <c r="F14" s="5" t="n">
        <v>60</v>
      </c>
      <c r="G14" s="5" t="n">
        <v>92</v>
      </c>
    </row>
    <row r="15">
      <c r="A15" s="4" t="inlineStr">
        <is>
          <t>Stock Issued During Period, Value, Conversion of Convertible Securities, Net of Adjustments</t>
        </is>
      </c>
      <c r="B15" s="5" t="n">
        <v>-9</v>
      </c>
    </row>
    <row r="16">
      <c r="A16" s="4" t="inlineStr">
        <is>
          <t>Stock Issued During Period, Value, New Issues</t>
        </is>
      </c>
      <c r="B16" s="5" t="n">
        <v>2909</v>
      </c>
    </row>
    <row r="17">
      <c r="A17" s="4" t="inlineStr">
        <is>
          <t>Ending balance</t>
        </is>
      </c>
      <c r="B17" s="5" t="n">
        <v>19228</v>
      </c>
      <c r="C17" s="5" t="n">
        <v>16288</v>
      </c>
      <c r="D17" s="5" t="n">
        <v>16320</v>
      </c>
      <c r="E17" s="5" t="n">
        <v>16227</v>
      </c>
      <c r="F17" s="5" t="n">
        <v>16177</v>
      </c>
      <c r="G17" s="5" t="n">
        <v>16174</v>
      </c>
      <c r="H17" s="5" t="n">
        <v>19228</v>
      </c>
      <c r="I17" s="5" t="n">
        <v>16227</v>
      </c>
    </row>
    <row r="18">
      <c r="A18" s="4" t="inlineStr">
        <is>
          <t>Retained Earnings</t>
        </is>
      </c>
    </row>
    <row r="19">
      <c r="A19" s="4" t="inlineStr">
        <is>
          <t>Beginning balance</t>
        </is>
      </c>
      <c r="B19" s="5" t="n">
        <v>12868</v>
      </c>
      <c r="C19" s="5" t="n">
        <v>12938</v>
      </c>
      <c r="D19" s="5" t="n">
        <v>12913</v>
      </c>
      <c r="E19" s="5" t="n">
        <v>12792</v>
      </c>
      <c r="F19" s="5" t="n">
        <v>13018</v>
      </c>
      <c r="G19" s="5" t="n">
        <v>12596</v>
      </c>
      <c r="H19" s="5" t="n">
        <v>12913</v>
      </c>
      <c r="I19" s="5" t="n">
        <v>12596</v>
      </c>
    </row>
    <row r="20">
      <c r="A20" s="4" t="inlineStr">
        <is>
          <t>Net income</t>
        </is>
      </c>
      <c r="C20" s="5" t="n">
        <v>183</v>
      </c>
      <c r="D20" s="5" t="n">
        <v>278</v>
      </c>
      <c r="E20" s="5" t="n">
        <v>451</v>
      </c>
      <c r="F20" s="5" t="n">
        <v>20</v>
      </c>
      <c r="G20" s="5" t="n">
        <v>599</v>
      </c>
    </row>
    <row r="21">
      <c r="A21" s="4" t="inlineStr">
        <is>
          <t>Common dividends</t>
        </is>
      </c>
      <c r="B21" s="5" t="n">
        <v>-229</v>
      </c>
      <c r="C21" s="5" t="n">
        <v>-215</v>
      </c>
      <c r="D21" s="5" t="n">
        <v>-215</v>
      </c>
      <c r="E21" s="5" t="n">
        <v>-208</v>
      </c>
      <c r="F21" s="5" t="n">
        <v>-208</v>
      </c>
      <c r="G21" s="5" t="n">
        <v>-207</v>
      </c>
    </row>
    <row r="22">
      <c r="A22" s="4" t="inlineStr">
        <is>
          <t>Preferred dividends</t>
        </is>
      </c>
      <c r="B22" s="5" t="n">
        <v>-9</v>
      </c>
      <c r="C22" s="5" t="n">
        <v>-38</v>
      </c>
      <c r="D22" s="5" t="n">
        <v>-38</v>
      </c>
      <c r="E22" s="5" t="n">
        <v>-38</v>
      </c>
      <c r="F22" s="5" t="n">
        <v>-38</v>
      </c>
      <c r="G22" s="5" t="n">
        <v>-38</v>
      </c>
    </row>
    <row r="23">
      <c r="A23" s="4" t="inlineStr">
        <is>
          <t>Common stock issued for share-based compensation and other plans, net</t>
        </is>
      </c>
      <c r="F23" s="5" t="n">
        <v>-1</v>
      </c>
    </row>
    <row r="24">
      <c r="A24" s="4" t="inlineStr">
        <is>
          <t>Stockholders' Equity, Other</t>
        </is>
      </c>
      <c r="G24" s="5" t="n">
        <v>68</v>
      </c>
    </row>
    <row r="25">
      <c r="A25" s="4" t="inlineStr">
        <is>
          <t>Ending balance</t>
        </is>
      </c>
      <c r="B25" s="5" t="n">
        <v>12916</v>
      </c>
      <c r="C25" s="5" t="n">
        <v>12868</v>
      </c>
      <c r="D25" s="5" t="n">
        <v>12938</v>
      </c>
      <c r="E25" s="5" t="n">
        <v>12997</v>
      </c>
      <c r="F25" s="5" t="n">
        <v>12792</v>
      </c>
      <c r="G25" s="5" t="n">
        <v>13018</v>
      </c>
      <c r="H25" s="5" t="n">
        <v>12916</v>
      </c>
      <c r="I25" s="5" t="n">
        <v>12997</v>
      </c>
    </row>
    <row r="26">
      <c r="A26" s="4" t="inlineStr">
        <is>
          <t>Deferred Compensation</t>
        </is>
      </c>
    </row>
    <row r="27">
      <c r="A27" s="4" t="inlineStr">
        <is>
          <t>Beginning balance</t>
        </is>
      </c>
      <c r="B27" s="5" t="n">
        <v>23</v>
      </c>
      <c r="C27" s="5" t="n">
        <v>24</v>
      </c>
      <c r="D27" s="5" t="n">
        <v>23</v>
      </c>
      <c r="E27" s="5" t="n">
        <v>23</v>
      </c>
      <c r="F27" s="5" t="n">
        <v>24</v>
      </c>
      <c r="G27" s="5" t="n">
        <v>22</v>
      </c>
      <c r="H27" s="5" t="n">
        <v>23</v>
      </c>
      <c r="I27" s="5" t="n">
        <v>22</v>
      </c>
    </row>
    <row r="28">
      <c r="A28" s="4" t="inlineStr">
        <is>
          <t>Common stock issued for share-based compensation and other plans, net</t>
        </is>
      </c>
      <c r="C28" s="5" t="n">
        <v>-1</v>
      </c>
      <c r="D28" s="5" t="n">
        <v>1</v>
      </c>
      <c r="F28" s="5" t="n">
        <v>-1</v>
      </c>
      <c r="G28" s="5" t="n">
        <v>2</v>
      </c>
    </row>
    <row r="29">
      <c r="A29" s="4" t="inlineStr">
        <is>
          <t>Ending balance</t>
        </is>
      </c>
      <c r="B29" s="5" t="n">
        <v>23</v>
      </c>
      <c r="C29" s="5" t="n">
        <v>23</v>
      </c>
      <c r="D29" s="5" t="n">
        <v>24</v>
      </c>
      <c r="E29" s="5" t="n">
        <v>23</v>
      </c>
      <c r="F29" s="5" t="n">
        <v>23</v>
      </c>
      <c r="G29" s="5" t="n">
        <v>24</v>
      </c>
      <c r="H29" s="5" t="n">
        <v>23</v>
      </c>
      <c r="I29" s="5" t="n">
        <v>23</v>
      </c>
    </row>
    <row r="30">
      <c r="A30" s="4" t="inlineStr">
        <is>
          <t>Treasury Stock</t>
        </is>
      </c>
    </row>
    <row r="31">
      <c r="A31" s="4" t="inlineStr">
        <is>
          <t>Beginning balance</t>
        </is>
      </c>
      <c r="B31" s="6" t="n">
        <v>-6158</v>
      </c>
      <c r="C31" s="6" t="n">
        <v>-6228</v>
      </c>
      <c r="D31" s="6" t="n">
        <v>-6190</v>
      </c>
      <c r="E31" s="6" t="n">
        <v>-6192</v>
      </c>
      <c r="F31" s="6" t="n">
        <v>-6235</v>
      </c>
      <c r="G31" s="6" t="n">
        <v>-6243</v>
      </c>
      <c r="H31" s="6" t="n">
        <v>-6190</v>
      </c>
      <c r="I31" s="6" t="n">
        <v>-6243</v>
      </c>
    </row>
    <row r="32">
      <c r="A32" s="4" t="inlineStr">
        <is>
          <t>Beginning balance (shares)</t>
        </is>
      </c>
      <c r="B32" s="5" t="n">
        <v>-74911</v>
      </c>
      <c r="C32" s="5" t="n">
        <v>-75514</v>
      </c>
      <c r="D32" s="5" t="n">
        <v>-76260</v>
      </c>
      <c r="E32" s="5" t="n">
        <v>-76955</v>
      </c>
      <c r="F32" s="5" t="n">
        <v>-77624</v>
      </c>
      <c r="G32" s="5" t="n">
        <v>-78463</v>
      </c>
      <c r="H32" s="5" t="n">
        <v>-76260</v>
      </c>
      <c r="I32" s="5" t="n">
        <v>-78463</v>
      </c>
    </row>
    <row r="33">
      <c r="A33" s="4" t="inlineStr">
        <is>
          <t>Common stock issued for share-based compensation and other plans, net</t>
        </is>
      </c>
      <c r="B33" s="6" t="n">
        <v>13</v>
      </c>
      <c r="C33" s="6" t="n">
        <v>70</v>
      </c>
      <c r="D33" s="6" t="n">
        <v>-38</v>
      </c>
      <c r="E33" s="6" t="n">
        <v>-8</v>
      </c>
      <c r="F33" s="6" t="n">
        <v>42</v>
      </c>
      <c r="G33" s="6" t="n">
        <v>9</v>
      </c>
    </row>
    <row r="34">
      <c r="A34" s="4" t="inlineStr">
        <is>
          <t>Common stock issued for share-based compensation and other plans, net (in shares)</t>
        </is>
      </c>
      <c r="B34" s="5" t="n">
        <v>127</v>
      </c>
      <c r="C34" s="5" t="n">
        <v>573</v>
      </c>
      <c r="D34" s="5" t="n">
        <v>758</v>
      </c>
      <c r="E34" s="5" t="n">
        <v>219</v>
      </c>
      <c r="F34" s="5" t="n">
        <v>618</v>
      </c>
      <c r="G34" s="5" t="n">
        <v>851</v>
      </c>
    </row>
    <row r="35">
      <c r="A35" s="4" t="inlineStr">
        <is>
          <t>Common stock held in trusts, net (in shares)</t>
        </is>
      </c>
      <c r="B35" s="5" t="n">
        <v>13</v>
      </c>
      <c r="C35" s="5" t="n">
        <v>30</v>
      </c>
      <c r="D35" s="5" t="n">
        <v>-12</v>
      </c>
      <c r="E35" s="5" t="n">
        <v>4</v>
      </c>
      <c r="F35" s="5" t="n">
        <v>50</v>
      </c>
      <c r="G35" s="5" t="n">
        <v>-12</v>
      </c>
    </row>
    <row r="36">
      <c r="A36" s="4" t="inlineStr">
        <is>
          <t>Ending balance</t>
        </is>
      </c>
      <c r="B36" s="6" t="n">
        <v>-6145</v>
      </c>
      <c r="C36" s="6" t="n">
        <v>-6158</v>
      </c>
      <c r="D36" s="6" t="n">
        <v>-6228</v>
      </c>
      <c r="E36" s="6" t="n">
        <v>-6201</v>
      </c>
      <c r="F36" s="6" t="n">
        <v>-6192</v>
      </c>
      <c r="G36" s="6" t="n">
        <v>-6235</v>
      </c>
      <c r="H36" s="6" t="n">
        <v>-6145</v>
      </c>
      <c r="I36" s="6" t="n">
        <v>-6201</v>
      </c>
    </row>
    <row r="37">
      <c r="A37" s="4" t="inlineStr">
        <is>
          <t>Ending balance (shares)</t>
        </is>
      </c>
      <c r="B37" s="5" t="n">
        <v>-74771</v>
      </c>
      <c r="C37" s="5" t="n">
        <v>-74911</v>
      </c>
      <c r="D37" s="5" t="n">
        <v>-75514</v>
      </c>
      <c r="E37" s="5" t="n">
        <v>-76733</v>
      </c>
      <c r="F37" s="5" t="n">
        <v>-76955</v>
      </c>
      <c r="G37" s="5" t="n">
        <v>-77624</v>
      </c>
      <c r="H37" s="5" t="n">
        <v>-74771</v>
      </c>
      <c r="I37" s="5" t="n">
        <v>-76733</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Accumulated Other Comprehensive Income (Loss) - Components and Changes of Accumulated Other Comprehensive Income (Loss) (Detail) - USD ($) $ in Million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AOCI Attributable to Parent, Net of Tax [Roll Forward]</t>
        </is>
      </c>
    </row>
    <row r="4">
      <c r="A4" s="4" t="inlineStr">
        <is>
          <t>Accumulated other comprehensive income (loss), net of tax, beginning balance</t>
        </is>
      </c>
      <c r="B4" s="6" t="n">
        <v>-2419</v>
      </c>
      <c r="C4" s="6" t="n">
        <v>-2202</v>
      </c>
      <c r="D4" s="6" t="n">
        <v>-2283</v>
      </c>
      <c r="E4" s="6" t="n">
        <v>-1839</v>
      </c>
      <c r="F4" s="6" t="n">
        <v>-1927</v>
      </c>
      <c r="G4" s="6" t="n">
        <v>-1909</v>
      </c>
    </row>
    <row r="5">
      <c r="A5" s="4" t="inlineStr">
        <is>
          <t>Other comprehensive income before reclassifications, net of taxes</t>
        </is>
      </c>
      <c r="B5" s="5" t="n">
        <v>34</v>
      </c>
      <c r="C5" s="5" t="n">
        <v>-237</v>
      </c>
      <c r="D5" s="5" t="n">
        <v>63</v>
      </c>
      <c r="E5" s="5" t="n">
        <v>-68</v>
      </c>
      <c r="F5" s="5" t="n">
        <v>74</v>
      </c>
      <c r="G5" s="5" t="n">
        <v>-32</v>
      </c>
    </row>
    <row r="6">
      <c r="A6" s="4" t="inlineStr">
        <is>
          <t>Amounts reclassified into income, net of taxes</t>
        </is>
      </c>
      <c r="B6" s="5" t="n">
        <v>19</v>
      </c>
      <c r="C6" s="5" t="n">
        <v>19</v>
      </c>
      <c r="D6" s="5" t="n">
        <v>19</v>
      </c>
      <c r="E6" s="5" t="n">
        <v>10</v>
      </c>
      <c r="F6" s="5" t="n">
        <v>14</v>
      </c>
      <c r="G6" s="5" t="n">
        <v>14</v>
      </c>
    </row>
    <row r="7">
      <c r="A7" s="4" t="inlineStr">
        <is>
          <t>Accumulated other comprehensive income (loss), net of tax, ending balance</t>
        </is>
      </c>
      <c r="B7" s="5" t="n">
        <v>-2367</v>
      </c>
      <c r="C7" s="5" t="n">
        <v>-2419</v>
      </c>
      <c r="D7" s="5" t="n">
        <v>-2202</v>
      </c>
      <c r="E7" s="5" t="n">
        <v>-1897</v>
      </c>
      <c r="F7" s="5" t="n">
        <v>-1839</v>
      </c>
      <c r="G7" s="5" t="n">
        <v>-1927</v>
      </c>
    </row>
    <row r="8">
      <c r="A8" s="4" t="inlineStr">
        <is>
          <t>Foreign Currency Translation</t>
        </is>
      </c>
    </row>
    <row r="9">
      <c r="A9" s="3" t="inlineStr">
        <is>
          <t>AOCI Attributable to Parent, Net of Tax [Roll Forward]</t>
        </is>
      </c>
    </row>
    <row r="10">
      <c r="A10" s="4" t="inlineStr">
        <is>
          <t>Accumulated other comprehensive income (loss), net of tax, beginning balance</t>
        </is>
      </c>
      <c r="B10" s="5" t="n">
        <v>-1355</v>
      </c>
      <c r="C10" s="5" t="n">
        <v>-1230</v>
      </c>
      <c r="D10" s="5" t="n">
        <v>-1256</v>
      </c>
      <c r="E10" s="5" t="n">
        <v>-1121</v>
      </c>
      <c r="F10" s="5" t="n">
        <v>-1197</v>
      </c>
      <c r="G10" s="5" t="n">
        <v>-1162</v>
      </c>
    </row>
    <row r="11">
      <c r="A11" s="4" t="inlineStr">
        <is>
          <t>Other comprehensive income before reclassifications, net of taxes</t>
        </is>
      </c>
      <c r="B11" s="5" t="n">
        <v>34</v>
      </c>
      <c r="C11" s="5" t="n">
        <v>-125</v>
      </c>
      <c r="D11" s="5" t="n">
        <v>26</v>
      </c>
      <c r="E11" s="5" t="n">
        <v>-68</v>
      </c>
      <c r="F11" s="5" t="n">
        <v>76</v>
      </c>
      <c r="G11" s="5" t="n">
        <v>-35</v>
      </c>
    </row>
    <row r="12">
      <c r="A12" s="4" t="inlineStr">
        <is>
          <t>Amounts reclassified into income, net of taxes</t>
        </is>
      </c>
      <c r="B12" s="5" t="n">
        <v>0</v>
      </c>
      <c r="C12" s="5" t="n">
        <v>0</v>
      </c>
      <c r="D12" s="5" t="n">
        <v>0</v>
      </c>
      <c r="E12" s="5" t="n">
        <v>0</v>
      </c>
      <c r="F12" s="5" t="n">
        <v>0</v>
      </c>
      <c r="G12" s="5" t="n">
        <v>0</v>
      </c>
    </row>
    <row r="13">
      <c r="A13" s="4" t="inlineStr">
        <is>
          <t>Accumulated other comprehensive income (loss), net of tax, ending balance</t>
        </is>
      </c>
      <c r="B13" s="5" t="n">
        <v>-1321</v>
      </c>
      <c r="C13" s="5" t="n">
        <v>-1355</v>
      </c>
      <c r="D13" s="5" t="n">
        <v>-1230</v>
      </c>
      <c r="E13" s="5" t="n">
        <v>-1189</v>
      </c>
      <c r="F13" s="5" t="n">
        <v>-1121</v>
      </c>
      <c r="G13" s="5" t="n">
        <v>-1197</v>
      </c>
    </row>
    <row r="14">
      <c r="A14" s="4" t="inlineStr">
        <is>
          <t>Benefit Plans</t>
        </is>
      </c>
    </row>
    <row r="15">
      <c r="A15" s="3" t="inlineStr">
        <is>
          <t>AOCI Attributable to Parent, Net of Tax [Roll Forward]</t>
        </is>
      </c>
    </row>
    <row r="16">
      <c r="A16" s="4" t="inlineStr">
        <is>
          <t>Accumulated other comprehensive income (loss), net of tax, beginning balance</t>
        </is>
      </c>
      <c r="B16" s="5" t="n">
        <v>-971</v>
      </c>
      <c r="C16" s="5" t="n">
        <v>-988</v>
      </c>
      <c r="D16" s="5" t="n">
        <v>-1005</v>
      </c>
      <c r="E16" s="5" t="n">
        <v>-701</v>
      </c>
      <c r="F16" s="5" t="n">
        <v>-714</v>
      </c>
      <c r="G16" s="5" t="n">
        <v>-729</v>
      </c>
    </row>
    <row r="17">
      <c r="A17" s="4" t="inlineStr">
        <is>
          <t>Other comprehensive income before reclassifications, net of taxes</t>
        </is>
      </c>
      <c r="B17" s="5" t="n">
        <v>0</v>
      </c>
      <c r="C17" s="5" t="n">
        <v>0</v>
      </c>
      <c r="D17" s="5" t="n">
        <v>0</v>
      </c>
      <c r="E17" s="5" t="n">
        <v>0</v>
      </c>
      <c r="F17" s="5" t="n">
        <v>0</v>
      </c>
      <c r="G17" s="5" t="n">
        <v>3</v>
      </c>
    </row>
    <row r="18">
      <c r="A18" s="4" t="inlineStr">
        <is>
          <t>Amounts reclassified into income, net of taxes</t>
        </is>
      </c>
      <c r="B18" s="5" t="n">
        <v>17</v>
      </c>
      <c r="C18" s="5" t="n">
        <v>17</v>
      </c>
      <c r="D18" s="5" t="n">
        <v>17</v>
      </c>
      <c r="E18" s="5" t="n">
        <v>12</v>
      </c>
      <c r="F18" s="5" t="n">
        <v>13</v>
      </c>
      <c r="G18" s="5" t="n">
        <v>13</v>
      </c>
    </row>
    <row r="19">
      <c r="A19" s="4" t="inlineStr">
        <is>
          <t>Accumulated other comprehensive income (loss), net of tax, ending balance</t>
        </is>
      </c>
      <c r="B19" s="5" t="n">
        <v>-955</v>
      </c>
      <c r="C19" s="5" t="n">
        <v>-971</v>
      </c>
      <c r="D19" s="5" t="n">
        <v>-988</v>
      </c>
      <c r="E19" s="5" t="n">
        <v>-689</v>
      </c>
      <c r="F19" s="5" t="n">
        <v>-701</v>
      </c>
      <c r="G19" s="5" t="n">
        <v>-714</v>
      </c>
    </row>
    <row r="20">
      <c r="A20" s="4" t="inlineStr">
        <is>
          <t>Cash Flow Hedges</t>
        </is>
      </c>
    </row>
    <row r="21">
      <c r="A21" s="3" t="inlineStr">
        <is>
          <t>AOCI Attributable to Parent, Net of Tax [Roll Forward]</t>
        </is>
      </c>
    </row>
    <row r="22">
      <c r="A22" s="4" t="inlineStr">
        <is>
          <t>Accumulated other comprehensive income (loss), net of tax, beginning balance</t>
        </is>
      </c>
      <c r="B22" s="5" t="n">
        <v>-93</v>
      </c>
      <c r="C22" s="5" t="n">
        <v>16</v>
      </c>
      <c r="D22" s="5" t="n">
        <v>-23</v>
      </c>
      <c r="E22" s="5" t="n">
        <v>-17</v>
      </c>
      <c r="F22" s="5" t="n">
        <v>-16</v>
      </c>
      <c r="G22" s="5" t="n">
        <v>-17</v>
      </c>
    </row>
    <row r="23">
      <c r="A23" s="4" t="inlineStr">
        <is>
          <t>Other comprehensive income before reclassifications, net of taxes</t>
        </is>
      </c>
      <c r="B23" s="5" t="n">
        <v>0</v>
      </c>
      <c r="C23" s="5" t="n">
        <v>-111</v>
      </c>
      <c r="D23" s="5" t="n">
        <v>37</v>
      </c>
      <c r="E23" s="5" t="n">
        <v>0</v>
      </c>
      <c r="F23" s="5" t="n">
        <v>-2</v>
      </c>
      <c r="G23" s="5" t="n">
        <v>-1</v>
      </c>
    </row>
    <row r="24">
      <c r="A24" s="4" t="inlineStr">
        <is>
          <t>Amounts reclassified into income, net of taxes</t>
        </is>
      </c>
      <c r="B24" s="5" t="n">
        <v>2</v>
      </c>
      <c r="C24" s="5" t="n">
        <v>2</v>
      </c>
      <c r="D24" s="5" t="n">
        <v>2</v>
      </c>
      <c r="E24" s="5" t="n">
        <v>-2</v>
      </c>
      <c r="F24" s="5" t="n">
        <v>1</v>
      </c>
      <c r="G24" s="5" t="n">
        <v>1</v>
      </c>
    </row>
    <row r="25">
      <c r="A25" s="4" t="inlineStr">
        <is>
          <t>Accumulated other comprehensive income (loss), net of tax, ending balance</t>
        </is>
      </c>
      <c r="B25" s="6" t="n">
        <v>-91</v>
      </c>
      <c r="C25" s="6" t="n">
        <v>-93</v>
      </c>
      <c r="D25" s="6" t="n">
        <v>16</v>
      </c>
      <c r="E25" s="6" t="n">
        <v>-19</v>
      </c>
      <c r="F25" s="6" t="n">
        <v>-17</v>
      </c>
      <c r="G25" s="6" t="n">
        <v>-16</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Used in Computations of Basic and Diluted Earnings per Share (Detail)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verage common shares outstanding (shares)</t>
        </is>
      </c>
      <c r="B4" s="5" t="n">
        <v>282385</v>
      </c>
      <c r="C4" s="5" t="n">
        <v>270249</v>
      </c>
      <c r="D4" s="5" t="n">
        <v>275152</v>
      </c>
      <c r="E4" s="5" t="n">
        <v>269719</v>
      </c>
    </row>
    <row r="5">
      <c r="A5" s="4" t="inlineStr">
        <is>
          <t>Dilutive share equivalents from share-based plans (shares)</t>
        </is>
      </c>
      <c r="B5" s="5" t="n">
        <v>2763</v>
      </c>
      <c r="C5" s="5" t="n">
        <v>4087</v>
      </c>
      <c r="D5" s="5" t="n">
        <v>3411</v>
      </c>
      <c r="E5" s="5" t="n">
        <v>4791</v>
      </c>
    </row>
    <row r="6">
      <c r="A6" s="4" t="inlineStr">
        <is>
          <t>Average common and common equivalent shares outstanding - assuming dilution (shares)</t>
        </is>
      </c>
      <c r="B6" s="5" t="n">
        <v>285148</v>
      </c>
      <c r="C6" s="5" t="n">
        <v>274336</v>
      </c>
      <c r="D6" s="5" t="n">
        <v>278563</v>
      </c>
      <c r="E6" s="5" t="n">
        <v>274510</v>
      </c>
    </row>
    <row r="7">
      <c r="A7" s="4" t="inlineStr">
        <is>
          <t>Convertible Preferred Stock</t>
        </is>
      </c>
    </row>
    <row r="8">
      <c r="A8" s="3" t="inlineStr">
        <is>
          <t>Antidilutive Securities Excluded from Computation of Earnings Per Share [Line Items]</t>
        </is>
      </c>
    </row>
    <row r="9">
      <c r="A9" s="4" t="inlineStr">
        <is>
          <t>Antidilutive securities excluded (in shares)</t>
        </is>
      </c>
      <c r="B9" s="5" t="n">
        <v>6328</v>
      </c>
      <c r="C9" s="5" t="n">
        <v>11685</v>
      </c>
      <c r="D9" s="5" t="n">
        <v>9918</v>
      </c>
      <c r="E9" s="5" t="n">
        <v>116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 Additional Information (Detail) $ in Millions</t>
        </is>
      </c>
      <c r="B1" s="2" t="inlineStr">
        <is>
          <t>1 Months Ended</t>
        </is>
      </c>
      <c r="C1" s="2" t="inlineStr">
        <is>
          <t>3 Months Ended</t>
        </is>
      </c>
      <c r="F1" s="2" t="inlineStr">
        <is>
          <t>9 Months Ended</t>
        </is>
      </c>
    </row>
    <row r="2">
      <c r="B2" s="2" t="inlineStr">
        <is>
          <t>Apr. 30, 2018USD ($)</t>
        </is>
      </c>
      <c r="C2" s="2" t="inlineStr">
        <is>
          <t>Sep. 30, 2019USD ($)</t>
        </is>
      </c>
      <c r="D2" s="2" t="inlineStr">
        <is>
          <t>Jun. 30, 2019USD ($)</t>
        </is>
      </c>
      <c r="E2" s="2" t="inlineStr">
        <is>
          <t>Mar. 31, 2019USD ($)</t>
        </is>
      </c>
      <c r="F2" s="2" t="inlineStr">
        <is>
          <t>Jun. 30, 2020USD ($)</t>
        </is>
      </c>
      <c r="G2" s="2" t="inlineStr">
        <is>
          <t>Jun. 30, 2019USD ($)</t>
        </is>
      </c>
    </row>
    <row r="3">
      <c r="A3" s="3" t="inlineStr">
        <is>
          <t>Loss Contingencies [Line Items]</t>
        </is>
      </c>
    </row>
    <row r="4">
      <c r="A4" s="4" t="inlineStr">
        <is>
          <t>Loss contingency accrual</t>
        </is>
      </c>
      <c r="C4" s="6" t="n">
        <v>2500</v>
      </c>
      <c r="F4" s="6" t="n">
        <v>2200</v>
      </c>
    </row>
    <row r="5">
      <c r="A5" s="4" t="inlineStr">
        <is>
          <t>Qualified settlement funds</t>
        </is>
      </c>
      <c r="C5" s="5" t="n">
        <v>53</v>
      </c>
      <c r="F5" s="5" t="n">
        <v>81</v>
      </c>
    </row>
    <row r="6">
      <c r="A6" s="4" t="inlineStr">
        <is>
          <t>Loss contingency, receivable</t>
        </is>
      </c>
      <c r="C6" s="5" t="n">
        <v>150</v>
      </c>
      <c r="F6" s="6" t="n">
        <v>117</v>
      </c>
    </row>
    <row r="7">
      <c r="A7" s="4" t="inlineStr">
        <is>
          <t>Other Operating Income (Expense)</t>
        </is>
      </c>
    </row>
    <row r="8">
      <c r="A8" s="3" t="inlineStr">
        <is>
          <t>Loss Contingencies [Line Items]</t>
        </is>
      </c>
    </row>
    <row r="9">
      <c r="A9" s="4" t="inlineStr">
        <is>
          <t>Product liability accrual, period expense</t>
        </is>
      </c>
      <c r="C9" s="6" t="n">
        <v>582</v>
      </c>
      <c r="D9" s="6" t="n">
        <v>331</v>
      </c>
      <c r="E9" s="6" t="n">
        <v>331</v>
      </c>
      <c r="G9" s="6" t="n">
        <v>331</v>
      </c>
    </row>
    <row r="10">
      <c r="A10" s="4" t="inlineStr">
        <is>
          <t>Hernia Product Claims</t>
        </is>
      </c>
    </row>
    <row r="11">
      <c r="A11" s="3" t="inlineStr">
        <is>
          <t>Loss Contingencies [Line Items]</t>
        </is>
      </c>
    </row>
    <row r="12">
      <c r="A12" s="4" t="inlineStr">
        <is>
          <t>Pending claims</t>
        </is>
      </c>
      <c r="F12" s="5" t="n">
        <v>19265</v>
      </c>
    </row>
    <row r="13">
      <c r="A13" s="4" t="inlineStr">
        <is>
          <t>Womens Health Product Claims</t>
        </is>
      </c>
    </row>
    <row r="14">
      <c r="A14" s="3" t="inlineStr">
        <is>
          <t>Loss Contingencies [Line Items]</t>
        </is>
      </c>
    </row>
    <row r="15">
      <c r="A15" s="4" t="inlineStr">
        <is>
          <t>Pending claims</t>
        </is>
      </c>
      <c r="F15" s="5" t="n">
        <v>575</v>
      </c>
    </row>
    <row r="16">
      <c r="A16" s="4" t="inlineStr">
        <is>
          <t>Claims lacking sufficient information</t>
        </is>
      </c>
      <c r="F16" s="5" t="n">
        <v>990</v>
      </c>
    </row>
    <row r="17">
      <c r="A17" s="4" t="inlineStr">
        <is>
          <t>PaymentstoSupplier</t>
        </is>
      </c>
      <c r="F17" s="6" t="n">
        <v>141</v>
      </c>
    </row>
    <row r="18">
      <c r="A18" s="4" t="inlineStr">
        <is>
          <t>Number of claims in settlement agreement</t>
        </is>
      </c>
      <c r="F18" s="5" t="n">
        <v>15225</v>
      </c>
    </row>
    <row r="19">
      <c r="A19" s="4" t="inlineStr">
        <is>
          <t>Damages awarded</t>
        </is>
      </c>
      <c r="B19" s="6" t="n">
        <v>68</v>
      </c>
    </row>
    <row r="20">
      <c r="A20" s="4" t="inlineStr">
        <is>
          <t>Womens Health Product Claims | Compensatory</t>
        </is>
      </c>
    </row>
    <row r="21">
      <c r="A21" s="3" t="inlineStr">
        <is>
          <t>Loss Contingencies [Line Items]</t>
        </is>
      </c>
    </row>
    <row r="22">
      <c r="A22" s="4" t="inlineStr">
        <is>
          <t>Damages awarded</t>
        </is>
      </c>
      <c r="B22" s="5" t="n">
        <v>33</v>
      </c>
    </row>
    <row r="23">
      <c r="A23" s="4" t="inlineStr">
        <is>
          <t>Womens Health Product Claims | Punitive</t>
        </is>
      </c>
    </row>
    <row r="24">
      <c r="A24" s="3" t="inlineStr">
        <is>
          <t>Loss Contingencies [Line Items]</t>
        </is>
      </c>
    </row>
    <row r="25">
      <c r="A25" s="4" t="inlineStr">
        <is>
          <t>Damages awarded</t>
        </is>
      </c>
      <c r="B25" s="6" t="n">
        <v>35</v>
      </c>
    </row>
    <row r="26">
      <c r="A26" s="4" t="inlineStr">
        <is>
          <t>Filter Product Claims</t>
        </is>
      </c>
    </row>
    <row r="27">
      <c r="A27" s="3" t="inlineStr">
        <is>
          <t>Loss Contingencies [Line Items]</t>
        </is>
      </c>
    </row>
    <row r="28">
      <c r="A28" s="4" t="inlineStr">
        <is>
          <t>Pending claims</t>
        </is>
      </c>
      <c r="F28" s="5" t="n">
        <v>2165</v>
      </c>
    </row>
    <row r="29">
      <c r="A29" s="4" t="inlineStr">
        <is>
          <t>Loss Contingency, Claims Settled, Number</t>
        </is>
      </c>
      <c r="F29" s="5" t="n">
        <v>7495</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s) - Revenue, Remaining Performance Obligation, Expected Timing of Satisfaction, Start Date [Axis]: 2020-07-01 $ in Billions</t>
        </is>
      </c>
      <c r="B1" s="2" t="inlineStr">
        <is>
          <t>Jun. 30, 2020USD ($)</t>
        </is>
      </c>
    </row>
    <row r="2">
      <c r="A2" s="3" t="inlineStr">
        <is>
          <t>Disaggregation of Revenue [Line Items]</t>
        </is>
      </c>
    </row>
    <row r="3">
      <c r="A3" s="4" t="inlineStr">
        <is>
          <t>Revenue, remaining performance obligation, expected timing of satisfaction</t>
        </is>
      </c>
      <c r="B3" s="4" t="inlineStr">
        <is>
          <t>3 years</t>
        </is>
      </c>
    </row>
    <row r="4">
      <c r="A4" s="4" t="inlineStr">
        <is>
          <t>Products and/or Services</t>
        </is>
      </c>
    </row>
    <row r="5">
      <c r="A5" s="3" t="inlineStr">
        <is>
          <t>Disaggregation of Revenue [Line Items]</t>
        </is>
      </c>
    </row>
    <row r="6">
      <c r="A6" s="4" t="inlineStr">
        <is>
          <t>Revenue, remaining performance obligation, amount</t>
        </is>
      </c>
      <c r="B6" s="9" t="n">
        <v>1.6</v>
      </c>
    </row>
    <row r="7">
      <c r="A7" s="4" t="inlineStr">
        <is>
          <t>Consumables</t>
        </is>
      </c>
    </row>
    <row r="8">
      <c r="A8" s="3" t="inlineStr">
        <is>
          <t>Disaggregation of Revenue [Line Items]</t>
        </is>
      </c>
    </row>
    <row r="9">
      <c r="A9" s="4" t="inlineStr">
        <is>
          <t>Revenue, remaining performance obligation, amount</t>
        </is>
      </c>
      <c r="B9" s="9"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egment Data - Additional Information (Detail)</t>
        </is>
      </c>
      <c r="B1" s="2" t="inlineStr">
        <is>
          <t>9 Months Ended</t>
        </is>
      </c>
    </row>
    <row r="2">
      <c r="B2" s="2" t="inlineStr">
        <is>
          <t>Jun. 30, 2020segment</t>
        </is>
      </c>
    </row>
    <row r="3">
      <c r="A3" s="3" t="inlineStr">
        <is>
          <t>Segment Reporting [Abstract]</t>
        </is>
      </c>
    </row>
    <row r="4">
      <c r="A4" s="4" t="inlineStr">
        <is>
          <t>Number of principal business segments (segment)</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venues by Geographic Areas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3855</v>
      </c>
      <c r="C4" s="6" t="n">
        <v>4350</v>
      </c>
      <c r="D4" s="6" t="n">
        <v>12333</v>
      </c>
      <c r="E4" s="6" t="n">
        <v>12706</v>
      </c>
    </row>
    <row r="5">
      <c r="A5" s="4" t="inlineStr">
        <is>
          <t>Operating Segments | Medical</t>
        </is>
      </c>
    </row>
    <row r="6">
      <c r="A6" s="3" t="inlineStr">
        <is>
          <t>Segment Reporting Information [Line Items]</t>
        </is>
      </c>
    </row>
    <row r="7">
      <c r="A7" s="4" t="inlineStr">
        <is>
          <t>Revenues</t>
        </is>
      </c>
      <c r="B7" s="5" t="n">
        <v>2122</v>
      </c>
      <c r="C7" s="5" t="n">
        <v>2311</v>
      </c>
      <c r="D7" s="5" t="n">
        <v>6362</v>
      </c>
      <c r="E7" s="5" t="n">
        <v>6626</v>
      </c>
    </row>
    <row r="8">
      <c r="A8" s="4" t="inlineStr">
        <is>
          <t>Operating Segments | Life Sciences</t>
        </is>
      </c>
    </row>
    <row r="9">
      <c r="A9" s="3" t="inlineStr">
        <is>
          <t>Segment Reporting Information [Line Items]</t>
        </is>
      </c>
    </row>
    <row r="10">
      <c r="A10" s="4" t="inlineStr">
        <is>
          <t>Revenues</t>
        </is>
      </c>
      <c r="B10" s="5" t="n">
        <v>951</v>
      </c>
      <c r="C10" s="5" t="n">
        <v>1058</v>
      </c>
      <c r="D10" s="5" t="n">
        <v>3187</v>
      </c>
      <c r="E10" s="5" t="n">
        <v>3166</v>
      </c>
    </row>
    <row r="11">
      <c r="A11" s="4" t="inlineStr">
        <is>
          <t>Operating Segments | Interventional</t>
        </is>
      </c>
    </row>
    <row r="12">
      <c r="A12" s="3" t="inlineStr">
        <is>
          <t>Segment Reporting Information [Line Items]</t>
        </is>
      </c>
    </row>
    <row r="13">
      <c r="A13" s="4" t="inlineStr">
        <is>
          <t>Revenues</t>
        </is>
      </c>
      <c r="B13" s="5" t="n">
        <v>782</v>
      </c>
      <c r="C13" s="5" t="n">
        <v>981</v>
      </c>
      <c r="D13" s="5" t="n">
        <v>2784</v>
      </c>
      <c r="E13" s="5" t="n">
        <v>2914</v>
      </c>
    </row>
    <row r="14">
      <c r="A14" s="4" t="inlineStr">
        <is>
          <t>United States</t>
        </is>
      </c>
    </row>
    <row r="15">
      <c r="A15" s="3" t="inlineStr">
        <is>
          <t>Segment Reporting Information [Line Items]</t>
        </is>
      </c>
    </row>
    <row r="16">
      <c r="A16" s="4" t="inlineStr">
        <is>
          <t>Revenues</t>
        </is>
      </c>
      <c r="B16" s="5" t="n">
        <v>2119</v>
      </c>
      <c r="C16" s="5" t="n">
        <v>2440</v>
      </c>
      <c r="D16" s="5" t="n">
        <v>6964</v>
      </c>
      <c r="E16" s="5" t="n">
        <v>7168</v>
      </c>
    </row>
    <row r="17">
      <c r="A17" s="4" t="inlineStr">
        <is>
          <t>United States | IVFluids</t>
        </is>
      </c>
    </row>
    <row r="18">
      <c r="A18" s="3" t="inlineStr">
        <is>
          <t>Segment Reporting Information [Line Items]</t>
        </is>
      </c>
    </row>
    <row r="19">
      <c r="A19" s="4" t="inlineStr">
        <is>
          <t>Revenues</t>
        </is>
      </c>
      <c r="C19" s="5" t="n">
        <v>3</v>
      </c>
      <c r="E19" s="5" t="n">
        <v>7</v>
      </c>
    </row>
    <row r="20">
      <c r="A20" s="4" t="inlineStr">
        <is>
          <t>United States | InterventionalSpecialties,BrachytherapyandFeedingProducts</t>
        </is>
      </c>
    </row>
    <row r="21">
      <c r="A21" s="3" t="inlineStr">
        <is>
          <t>Segment Reporting Information [Line Items]</t>
        </is>
      </c>
    </row>
    <row r="22">
      <c r="A22" s="4" t="inlineStr">
        <is>
          <t>Revenues</t>
        </is>
      </c>
      <c r="C22" s="5" t="n">
        <v>33</v>
      </c>
      <c r="E22" s="5" t="n">
        <v>96</v>
      </c>
    </row>
    <row r="23">
      <c r="A23" s="4" t="inlineStr">
        <is>
          <t>United States | Operating Segments | Medical</t>
        </is>
      </c>
    </row>
    <row r="24">
      <c r="A24" s="3" t="inlineStr">
        <is>
          <t>Segment Reporting Information [Line Items]</t>
        </is>
      </c>
    </row>
    <row r="25">
      <c r="A25" s="4" t="inlineStr">
        <is>
          <t>Revenues</t>
        </is>
      </c>
      <c r="B25" s="5" t="n">
        <v>1161</v>
      </c>
      <c r="C25" s="5" t="n">
        <v>1299</v>
      </c>
      <c r="D25" s="5" t="n">
        <v>3566</v>
      </c>
      <c r="E25" s="5" t="n">
        <v>3750</v>
      </c>
    </row>
    <row r="26">
      <c r="A26" s="4" t="inlineStr">
        <is>
          <t>United States | Operating Segments | Life Sciences</t>
        </is>
      </c>
    </row>
    <row r="27">
      <c r="A27" s="3" t="inlineStr">
        <is>
          <t>Segment Reporting Information [Line Items]</t>
        </is>
      </c>
    </row>
    <row r="28">
      <c r="A28" s="4" t="inlineStr">
        <is>
          <t>Revenues</t>
        </is>
      </c>
      <c r="B28" s="5" t="n">
        <v>436</v>
      </c>
      <c r="C28" s="5" t="n">
        <v>475</v>
      </c>
      <c r="D28" s="5" t="n">
        <v>1496</v>
      </c>
      <c r="E28" s="5" t="n">
        <v>1430</v>
      </c>
    </row>
    <row r="29">
      <c r="A29" s="4" t="inlineStr">
        <is>
          <t>United States | Operating Segments | Interventional</t>
        </is>
      </c>
    </row>
    <row r="30">
      <c r="A30" s="3" t="inlineStr">
        <is>
          <t>Segment Reporting Information [Line Items]</t>
        </is>
      </c>
    </row>
    <row r="31">
      <c r="A31" s="4" t="inlineStr">
        <is>
          <t>Revenues</t>
        </is>
      </c>
      <c r="B31" s="5" t="n">
        <v>522</v>
      </c>
      <c r="C31" s="5" t="n">
        <v>666</v>
      </c>
      <c r="D31" s="5" t="n">
        <v>1903</v>
      </c>
      <c r="E31" s="5" t="n">
        <v>1989</v>
      </c>
    </row>
    <row r="32">
      <c r="A32" s="4" t="inlineStr">
        <is>
          <t>International</t>
        </is>
      </c>
    </row>
    <row r="33">
      <c r="A33" s="3" t="inlineStr">
        <is>
          <t>Segment Reporting Information [Line Items]</t>
        </is>
      </c>
    </row>
    <row r="34">
      <c r="A34" s="4" t="inlineStr">
        <is>
          <t>Revenues</t>
        </is>
      </c>
      <c r="B34" s="5" t="n">
        <v>1735</v>
      </c>
      <c r="C34" s="5" t="n">
        <v>1910</v>
      </c>
      <c r="D34" s="5" t="n">
        <v>5369</v>
      </c>
      <c r="E34" s="5" t="n">
        <v>5538</v>
      </c>
    </row>
    <row r="35">
      <c r="A35" s="4" t="inlineStr">
        <is>
          <t>International | InterventionalSpecialties,BrachytherapyandFeedingProducts</t>
        </is>
      </c>
    </row>
    <row r="36">
      <c r="A36" s="3" t="inlineStr">
        <is>
          <t>Segment Reporting Information [Line Items]</t>
        </is>
      </c>
    </row>
    <row r="37">
      <c r="A37" s="4" t="inlineStr">
        <is>
          <t>Revenues</t>
        </is>
      </c>
      <c r="C37" s="5" t="n">
        <v>13</v>
      </c>
      <c r="E37" s="5" t="n">
        <v>41</v>
      </c>
    </row>
    <row r="38">
      <c r="A38" s="4" t="inlineStr">
        <is>
          <t>International | Operating Segments | Medical</t>
        </is>
      </c>
    </row>
    <row r="39">
      <c r="A39" s="3" t="inlineStr">
        <is>
          <t>Segment Reporting Information [Line Items]</t>
        </is>
      </c>
    </row>
    <row r="40">
      <c r="A40" s="4" t="inlineStr">
        <is>
          <t>Revenues</t>
        </is>
      </c>
      <c r="B40" s="5" t="n">
        <v>960</v>
      </c>
      <c r="C40" s="5" t="n">
        <v>1011</v>
      </c>
      <c r="D40" s="5" t="n">
        <v>2797</v>
      </c>
      <c r="E40" s="5" t="n">
        <v>2877</v>
      </c>
    </row>
    <row r="41">
      <c r="A41" s="4" t="inlineStr">
        <is>
          <t>International | Operating Segments | Life Sciences</t>
        </is>
      </c>
    </row>
    <row r="42">
      <c r="A42" s="3" t="inlineStr">
        <is>
          <t>Segment Reporting Information [Line Items]</t>
        </is>
      </c>
    </row>
    <row r="43">
      <c r="A43" s="4" t="inlineStr">
        <is>
          <t>Revenues</t>
        </is>
      </c>
      <c r="B43" s="5" t="n">
        <v>515</v>
      </c>
      <c r="C43" s="5" t="n">
        <v>583</v>
      </c>
      <c r="D43" s="5" t="n">
        <v>1691</v>
      </c>
      <c r="E43" s="5" t="n">
        <v>1736</v>
      </c>
    </row>
    <row r="44">
      <c r="A44" s="4" t="inlineStr">
        <is>
          <t>International | Operating Segments | Interventional</t>
        </is>
      </c>
    </row>
    <row r="45">
      <c r="A45" s="3" t="inlineStr">
        <is>
          <t>Segment Reporting Information [Line Items]</t>
        </is>
      </c>
    </row>
    <row r="46">
      <c r="A46" s="4" t="inlineStr">
        <is>
          <t>Revenues</t>
        </is>
      </c>
      <c r="B46" s="5" t="n">
        <v>260</v>
      </c>
      <c r="C46" s="5" t="n">
        <v>316</v>
      </c>
      <c r="D46" s="5" t="n">
        <v>881</v>
      </c>
      <c r="E46" s="5" t="n">
        <v>925</v>
      </c>
    </row>
    <row r="47">
      <c r="A47" s="4" t="inlineStr">
        <is>
          <t>Medication Delivery Solutions | Operating Segments | Medical</t>
        </is>
      </c>
    </row>
    <row r="48">
      <c r="A48" s="3" t="inlineStr">
        <is>
          <t>Segment Reporting Information [Line Items]</t>
        </is>
      </c>
    </row>
    <row r="49">
      <c r="A49" s="4" t="inlineStr">
        <is>
          <t>Revenues</t>
        </is>
      </c>
      <c r="B49" s="5" t="n">
        <v>781</v>
      </c>
      <c r="C49" s="5" t="n">
        <v>981</v>
      </c>
      <c r="D49" s="5" t="n">
        <v>2634</v>
      </c>
      <c r="E49" s="5" t="n">
        <v>2865</v>
      </c>
    </row>
    <row r="50">
      <c r="A50" s="4" t="inlineStr">
        <is>
          <t>Medication Delivery Solutions | United States | Operating Segments | Medical</t>
        </is>
      </c>
    </row>
    <row r="51">
      <c r="A51" s="3" t="inlineStr">
        <is>
          <t>Segment Reporting Information [Line Items]</t>
        </is>
      </c>
    </row>
    <row r="52">
      <c r="A52" s="4" t="inlineStr">
        <is>
          <t>Revenues</t>
        </is>
      </c>
      <c r="B52" s="5" t="n">
        <v>412</v>
      </c>
      <c r="C52" s="5" t="n">
        <v>521</v>
      </c>
      <c r="D52" s="5" t="n">
        <v>1450</v>
      </c>
      <c r="E52" s="5" t="n">
        <v>1521</v>
      </c>
    </row>
    <row r="53">
      <c r="A53" s="4" t="inlineStr">
        <is>
          <t>Medication Delivery Solutions | International | Operating Segments | Medical</t>
        </is>
      </c>
    </row>
    <row r="54">
      <c r="A54" s="3" t="inlineStr">
        <is>
          <t>Segment Reporting Information [Line Items]</t>
        </is>
      </c>
    </row>
    <row r="55">
      <c r="A55" s="4" t="inlineStr">
        <is>
          <t>Revenues</t>
        </is>
      </c>
      <c r="B55" s="5" t="n">
        <v>369</v>
      </c>
      <c r="C55" s="5" t="n">
        <v>460</v>
      </c>
      <c r="D55" s="5" t="n">
        <v>1183</v>
      </c>
      <c r="E55" s="5" t="n">
        <v>1344</v>
      </c>
    </row>
    <row r="56">
      <c r="A56" s="4" t="inlineStr">
        <is>
          <t>Medication Management Solutions | Operating Segments | Medical</t>
        </is>
      </c>
    </row>
    <row r="57">
      <c r="A57" s="3" t="inlineStr">
        <is>
          <t>Segment Reporting Information [Line Items]</t>
        </is>
      </c>
    </row>
    <row r="58">
      <c r="A58" s="4" t="inlineStr">
        <is>
          <t>Revenues</t>
        </is>
      </c>
      <c r="B58" s="5" t="n">
        <v>677</v>
      </c>
      <c r="C58" s="5" t="n">
        <v>661</v>
      </c>
      <c r="D58" s="5" t="n">
        <v>1820</v>
      </c>
      <c r="E58" s="5" t="n">
        <v>1903</v>
      </c>
    </row>
    <row r="59">
      <c r="A59" s="4" t="inlineStr">
        <is>
          <t>Medication Management Solutions | United States | Operating Segments | Medical</t>
        </is>
      </c>
    </row>
    <row r="60">
      <c r="A60" s="3" t="inlineStr">
        <is>
          <t>Segment Reporting Information [Line Items]</t>
        </is>
      </c>
    </row>
    <row r="61">
      <c r="A61" s="4" t="inlineStr">
        <is>
          <t>Revenues</t>
        </is>
      </c>
      <c r="B61" s="5" t="n">
        <v>500</v>
      </c>
      <c r="C61" s="5" t="n">
        <v>532</v>
      </c>
      <c r="D61" s="5" t="n">
        <v>1412</v>
      </c>
      <c r="E61" s="5" t="n">
        <v>1538</v>
      </c>
    </row>
    <row r="62">
      <c r="A62" s="4" t="inlineStr">
        <is>
          <t>Medication Management Solutions | International | Operating Segments | Medical</t>
        </is>
      </c>
    </row>
    <row r="63">
      <c r="A63" s="3" t="inlineStr">
        <is>
          <t>Segment Reporting Information [Line Items]</t>
        </is>
      </c>
    </row>
    <row r="64">
      <c r="A64" s="4" t="inlineStr">
        <is>
          <t>Revenues</t>
        </is>
      </c>
      <c r="B64" s="5" t="n">
        <v>177</v>
      </c>
      <c r="C64" s="5" t="n">
        <v>129</v>
      </c>
      <c r="D64" s="5" t="n">
        <v>408</v>
      </c>
      <c r="E64" s="5" t="n">
        <v>365</v>
      </c>
    </row>
    <row r="65">
      <c r="A65" s="4" t="inlineStr">
        <is>
          <t>Diabetes Care | Operating Segments | Medical</t>
        </is>
      </c>
    </row>
    <row r="66">
      <c r="A66" s="3" t="inlineStr">
        <is>
          <t>Segment Reporting Information [Line Items]</t>
        </is>
      </c>
    </row>
    <row r="67">
      <c r="A67" s="4" t="inlineStr">
        <is>
          <t>Revenues</t>
        </is>
      </c>
      <c r="B67" s="5" t="n">
        <v>260</v>
      </c>
      <c r="C67" s="5" t="n">
        <v>275</v>
      </c>
      <c r="D67" s="5" t="n">
        <v>806</v>
      </c>
      <c r="E67" s="5" t="n">
        <v>819</v>
      </c>
    </row>
    <row r="68">
      <c r="A68" s="4" t="inlineStr">
        <is>
          <t>Diabetes Care | United States | Operating Segments | Medical</t>
        </is>
      </c>
    </row>
    <row r="69">
      <c r="A69" s="3" t="inlineStr">
        <is>
          <t>Segment Reporting Information [Line Items]</t>
        </is>
      </c>
    </row>
    <row r="70">
      <c r="A70" s="4" t="inlineStr">
        <is>
          <t>Revenues</t>
        </is>
      </c>
      <c r="B70" s="5" t="n">
        <v>136</v>
      </c>
      <c r="C70" s="5" t="n">
        <v>139</v>
      </c>
      <c r="D70" s="5" t="n">
        <v>417</v>
      </c>
      <c r="E70" s="5" t="n">
        <v>421</v>
      </c>
    </row>
    <row r="71">
      <c r="A71" s="4" t="inlineStr">
        <is>
          <t>Diabetes Care | International | Operating Segments | Medical</t>
        </is>
      </c>
    </row>
    <row r="72">
      <c r="A72" s="3" t="inlineStr">
        <is>
          <t>Segment Reporting Information [Line Items]</t>
        </is>
      </c>
    </row>
    <row r="73">
      <c r="A73" s="4" t="inlineStr">
        <is>
          <t>Revenues</t>
        </is>
      </c>
      <c r="B73" s="5" t="n">
        <v>123</v>
      </c>
      <c r="C73" s="5" t="n">
        <v>136</v>
      </c>
      <c r="D73" s="5" t="n">
        <v>389</v>
      </c>
      <c r="E73" s="5" t="n">
        <v>397</v>
      </c>
    </row>
    <row r="74">
      <c r="A74" s="4" t="inlineStr">
        <is>
          <t>Pharmaceutical Systems | Operating Segments | Medical</t>
        </is>
      </c>
    </row>
    <row r="75">
      <c r="A75" s="3" t="inlineStr">
        <is>
          <t>Segment Reporting Information [Line Items]</t>
        </is>
      </c>
    </row>
    <row r="76">
      <c r="A76" s="4" t="inlineStr">
        <is>
          <t>Revenues</t>
        </is>
      </c>
      <c r="B76" s="5" t="n">
        <v>403</v>
      </c>
      <c r="C76" s="5" t="n">
        <v>394</v>
      </c>
      <c r="D76" s="5" t="n">
        <v>1102</v>
      </c>
      <c r="E76" s="5" t="n">
        <v>1040</v>
      </c>
    </row>
    <row r="77">
      <c r="A77" s="4" t="inlineStr">
        <is>
          <t>Pharmaceutical Systems | United States | Operating Segments | Medical</t>
        </is>
      </c>
    </row>
    <row r="78">
      <c r="A78" s="3" t="inlineStr">
        <is>
          <t>Segment Reporting Information [Line Items]</t>
        </is>
      </c>
    </row>
    <row r="79">
      <c r="A79" s="4" t="inlineStr">
        <is>
          <t>Revenues</t>
        </is>
      </c>
      <c r="B79" s="5" t="n">
        <v>113</v>
      </c>
      <c r="C79" s="5" t="n">
        <v>108</v>
      </c>
      <c r="D79" s="5" t="n">
        <v>287</v>
      </c>
      <c r="E79" s="5" t="n">
        <v>269</v>
      </c>
    </row>
    <row r="80">
      <c r="A80" s="4" t="inlineStr">
        <is>
          <t>Pharmaceutical Systems | International | Operating Segments | Medical</t>
        </is>
      </c>
    </row>
    <row r="81">
      <c r="A81" s="3" t="inlineStr">
        <is>
          <t>Segment Reporting Information [Line Items]</t>
        </is>
      </c>
    </row>
    <row r="82">
      <c r="A82" s="4" t="inlineStr">
        <is>
          <t>Revenues</t>
        </is>
      </c>
      <c r="B82" s="5" t="n">
        <v>291</v>
      </c>
      <c r="C82" s="5" t="n">
        <v>286</v>
      </c>
      <c r="D82" s="5" t="n">
        <v>815</v>
      </c>
      <c r="E82" s="5" t="n">
        <v>771</v>
      </c>
    </row>
    <row r="83">
      <c r="A83" s="4" t="inlineStr">
        <is>
          <t>Preanalytical Systems | Operating Segments | Life Sciences</t>
        </is>
      </c>
    </row>
    <row r="84">
      <c r="A84" s="3" t="inlineStr">
        <is>
          <t>Segment Reporting Information [Line Items]</t>
        </is>
      </c>
    </row>
    <row r="85">
      <c r="A85" s="4" t="inlineStr">
        <is>
          <t>Revenues</t>
        </is>
      </c>
      <c r="B85" s="5" t="n">
        <v>312</v>
      </c>
      <c r="C85" s="5" t="n">
        <v>407</v>
      </c>
      <c r="D85" s="5" t="n">
        <v>1110</v>
      </c>
      <c r="E85" s="5" t="n">
        <v>1165</v>
      </c>
    </row>
    <row r="86">
      <c r="A86" s="4" t="inlineStr">
        <is>
          <t>Preanalytical Systems | United States | Operating Segments | Life Sciences</t>
        </is>
      </c>
    </row>
    <row r="87">
      <c r="A87" s="3" t="inlineStr">
        <is>
          <t>Segment Reporting Information [Line Items]</t>
        </is>
      </c>
    </row>
    <row r="88">
      <c r="A88" s="4" t="inlineStr">
        <is>
          <t>Revenues</t>
        </is>
      </c>
      <c r="B88" s="5" t="n">
        <v>160</v>
      </c>
      <c r="C88" s="5" t="n">
        <v>203</v>
      </c>
      <c r="D88" s="5" t="n">
        <v>569</v>
      </c>
      <c r="E88" s="5" t="n">
        <v>574</v>
      </c>
    </row>
    <row r="89">
      <c r="A89" s="4" t="inlineStr">
        <is>
          <t>Preanalytical Systems | International | Operating Segments | Life Sciences</t>
        </is>
      </c>
    </row>
    <row r="90">
      <c r="A90" s="3" t="inlineStr">
        <is>
          <t>Segment Reporting Information [Line Items]</t>
        </is>
      </c>
    </row>
    <row r="91">
      <c r="A91" s="4" t="inlineStr">
        <is>
          <t>Revenues</t>
        </is>
      </c>
      <c r="B91" s="5" t="n">
        <v>152</v>
      </c>
      <c r="C91" s="5" t="n">
        <v>204</v>
      </c>
      <c r="D91" s="5" t="n">
        <v>541</v>
      </c>
      <c r="E91" s="5" t="n">
        <v>591</v>
      </c>
    </row>
    <row r="92">
      <c r="A92" s="4" t="inlineStr">
        <is>
          <t>Diagnostic Systems | Operating Segments | Life Sciences</t>
        </is>
      </c>
    </row>
    <row r="93">
      <c r="A93" s="3" t="inlineStr">
        <is>
          <t>Segment Reporting Information [Line Items]</t>
        </is>
      </c>
    </row>
    <row r="94">
      <c r="A94" s="4" t="inlineStr">
        <is>
          <t>Revenues</t>
        </is>
      </c>
      <c r="B94" s="5" t="n">
        <v>402</v>
      </c>
      <c r="C94" s="5" t="n">
        <v>368</v>
      </c>
      <c r="D94" s="5" t="n">
        <v>1238</v>
      </c>
      <c r="E94" s="5" t="n">
        <v>1138</v>
      </c>
    </row>
    <row r="95">
      <c r="A95" s="4" t="inlineStr">
        <is>
          <t>Diagnostic Systems | United States | Operating Segments | Life Sciences</t>
        </is>
      </c>
    </row>
    <row r="96">
      <c r="A96" s="3" t="inlineStr">
        <is>
          <t>Segment Reporting Information [Line Items]</t>
        </is>
      </c>
    </row>
    <row r="97">
      <c r="A97" s="4" t="inlineStr">
        <is>
          <t>Revenues</t>
        </is>
      </c>
      <c r="B97" s="5" t="n">
        <v>184</v>
      </c>
      <c r="C97" s="5" t="n">
        <v>155</v>
      </c>
      <c r="D97" s="5" t="n">
        <v>574</v>
      </c>
      <c r="E97" s="5" t="n">
        <v>510</v>
      </c>
    </row>
    <row r="98">
      <c r="A98" s="4" t="inlineStr">
        <is>
          <t>Diagnostic Systems | International | Operating Segments | Life Sciences</t>
        </is>
      </c>
    </row>
    <row r="99">
      <c r="A99" s="3" t="inlineStr">
        <is>
          <t>Segment Reporting Information [Line Items]</t>
        </is>
      </c>
    </row>
    <row r="100">
      <c r="A100" s="4" t="inlineStr">
        <is>
          <t>Revenues</t>
        </is>
      </c>
      <c r="B100" s="5" t="n">
        <v>218</v>
      </c>
      <c r="C100" s="5" t="n">
        <v>212</v>
      </c>
      <c r="D100" s="5" t="n">
        <v>663</v>
      </c>
      <c r="E100" s="5" t="n">
        <v>628</v>
      </c>
    </row>
    <row r="101">
      <c r="A101" s="4" t="inlineStr">
        <is>
          <t>Integrated Diagnostic Solutions | Operating Segments | Life Sciences</t>
        </is>
      </c>
    </row>
    <row r="102">
      <c r="A102" s="3" t="inlineStr">
        <is>
          <t>Segment Reporting Information [Line Items]</t>
        </is>
      </c>
    </row>
    <row r="103">
      <c r="A103" s="4" t="inlineStr">
        <is>
          <t>Revenues</t>
        </is>
      </c>
      <c r="B103" s="5" t="n">
        <v>714</v>
      </c>
      <c r="C103" s="5" t="n">
        <v>774</v>
      </c>
      <c r="D103" s="5" t="n">
        <v>2347</v>
      </c>
      <c r="E103" s="5" t="n">
        <v>2303</v>
      </c>
    </row>
    <row r="104">
      <c r="A104" s="4" t="inlineStr">
        <is>
          <t>Integrated Diagnostic Solutions | United States | Operating Segments | Life Sciences</t>
        </is>
      </c>
    </row>
    <row r="105">
      <c r="A105" s="3" t="inlineStr">
        <is>
          <t>Segment Reporting Information [Line Items]</t>
        </is>
      </c>
    </row>
    <row r="106">
      <c r="A106" s="4" t="inlineStr">
        <is>
          <t>Revenues</t>
        </is>
      </c>
      <c r="B106" s="5" t="n">
        <v>344</v>
      </c>
      <c r="C106" s="5" t="n">
        <v>358</v>
      </c>
      <c r="D106" s="5" t="n">
        <v>1143</v>
      </c>
      <c r="E106" s="5" t="n">
        <v>1084</v>
      </c>
    </row>
    <row r="107">
      <c r="A107" s="4" t="inlineStr">
        <is>
          <t>Integrated Diagnostic Solutions | International | Operating Segments | Life Sciences</t>
        </is>
      </c>
    </row>
    <row r="108">
      <c r="A108" s="3" t="inlineStr">
        <is>
          <t>Segment Reporting Information [Line Items]</t>
        </is>
      </c>
    </row>
    <row r="109">
      <c r="A109" s="4" t="inlineStr">
        <is>
          <t>Revenues</t>
        </is>
      </c>
      <c r="B109" s="5" t="n">
        <v>370</v>
      </c>
      <c r="C109" s="5" t="n">
        <v>416</v>
      </c>
      <c r="D109" s="5" t="n">
        <v>1204</v>
      </c>
      <c r="E109" s="5" t="n">
        <v>1219</v>
      </c>
    </row>
    <row r="110">
      <c r="A110" s="4" t="inlineStr">
        <is>
          <t>Biosciences | Operating Segments | Life Sciences</t>
        </is>
      </c>
    </row>
    <row r="111">
      <c r="A111" s="3" t="inlineStr">
        <is>
          <t>Segment Reporting Information [Line Items]</t>
        </is>
      </c>
    </row>
    <row r="112">
      <c r="A112" s="4" t="inlineStr">
        <is>
          <t>Revenues</t>
        </is>
      </c>
      <c r="B112" s="5" t="n">
        <v>237</v>
      </c>
      <c r="C112" s="5" t="n">
        <v>284</v>
      </c>
      <c r="D112" s="5" t="n">
        <v>840</v>
      </c>
      <c r="E112" s="5" t="n">
        <v>862</v>
      </c>
    </row>
    <row r="113">
      <c r="A113" s="4" t="inlineStr">
        <is>
          <t>Biosciences | United States | Operating Segments | Life Sciences</t>
        </is>
      </c>
    </row>
    <row r="114">
      <c r="A114" s="3" t="inlineStr">
        <is>
          <t>Segment Reporting Information [Line Items]</t>
        </is>
      </c>
    </row>
    <row r="115">
      <c r="A115" s="4" t="inlineStr">
        <is>
          <t>Revenues</t>
        </is>
      </c>
      <c r="B115" s="5" t="n">
        <v>93</v>
      </c>
      <c r="C115" s="5" t="n">
        <v>117</v>
      </c>
      <c r="D115" s="5" t="n">
        <v>353</v>
      </c>
      <c r="E115" s="5" t="n">
        <v>345</v>
      </c>
    </row>
    <row r="116">
      <c r="A116" s="4" t="inlineStr">
        <is>
          <t>Biosciences | International | Operating Segments | Life Sciences</t>
        </is>
      </c>
    </row>
    <row r="117">
      <c r="A117" s="3" t="inlineStr">
        <is>
          <t>Segment Reporting Information [Line Items]</t>
        </is>
      </c>
    </row>
    <row r="118">
      <c r="A118" s="4" t="inlineStr">
        <is>
          <t>Revenues</t>
        </is>
      </c>
      <c r="B118" s="5" t="n">
        <v>145</v>
      </c>
      <c r="C118" s="5" t="n">
        <v>167</v>
      </c>
      <c r="D118" s="5" t="n">
        <v>487</v>
      </c>
      <c r="E118" s="5" t="n">
        <v>517</v>
      </c>
    </row>
    <row r="119">
      <c r="A119" s="4" t="inlineStr">
        <is>
          <t>Surgery | Operating Segments | Interventional</t>
        </is>
      </c>
    </row>
    <row r="120">
      <c r="A120" s="3" t="inlineStr">
        <is>
          <t>Segment Reporting Information [Line Items]</t>
        </is>
      </c>
    </row>
    <row r="121">
      <c r="A121" s="4" t="inlineStr">
        <is>
          <t>Revenues</t>
        </is>
      </c>
      <c r="B121" s="5" t="n">
        <v>197</v>
      </c>
      <c r="C121" s="5" t="n">
        <v>309</v>
      </c>
      <c r="D121" s="5" t="n">
        <v>835</v>
      </c>
      <c r="E121" s="5" t="n">
        <v>927</v>
      </c>
    </row>
    <row r="122">
      <c r="A122" s="4" t="inlineStr">
        <is>
          <t>Surgery | United States | Operating Segments | Interventional</t>
        </is>
      </c>
    </row>
    <row r="123">
      <c r="A123" s="3" t="inlineStr">
        <is>
          <t>Segment Reporting Information [Line Items]</t>
        </is>
      </c>
    </row>
    <row r="124">
      <c r="A124" s="4" t="inlineStr">
        <is>
          <t>Revenues</t>
        </is>
      </c>
      <c r="B124" s="5" t="n">
        <v>154</v>
      </c>
      <c r="C124" s="5" t="n">
        <v>242</v>
      </c>
      <c r="D124" s="5" t="n">
        <v>659</v>
      </c>
      <c r="E124" s="5" t="n">
        <v>730</v>
      </c>
    </row>
    <row r="125">
      <c r="A125" s="4" t="inlineStr">
        <is>
          <t>Surgery | International | Operating Segments | Interventional</t>
        </is>
      </c>
    </row>
    <row r="126">
      <c r="A126" s="3" t="inlineStr">
        <is>
          <t>Segment Reporting Information [Line Items]</t>
        </is>
      </c>
    </row>
    <row r="127">
      <c r="A127" s="4" t="inlineStr">
        <is>
          <t>Revenues</t>
        </is>
      </c>
      <c r="B127" s="5" t="n">
        <v>43</v>
      </c>
      <c r="C127" s="5" t="n">
        <v>67</v>
      </c>
      <c r="D127" s="5" t="n">
        <v>176</v>
      </c>
      <c r="E127" s="5" t="n">
        <v>197</v>
      </c>
    </row>
    <row r="128">
      <c r="A128" s="4" t="inlineStr">
        <is>
          <t>Peripheral Intervention | Operating Segments | Interventional</t>
        </is>
      </c>
    </row>
    <row r="129">
      <c r="A129" s="3" t="inlineStr">
        <is>
          <t>Segment Reporting Information [Line Items]</t>
        </is>
      </c>
    </row>
    <row r="130">
      <c r="A130" s="4" t="inlineStr">
        <is>
          <t>Revenues</t>
        </is>
      </c>
      <c r="B130" s="5" t="n">
        <v>318</v>
      </c>
      <c r="C130" s="5" t="n">
        <v>396</v>
      </c>
      <c r="D130" s="5" t="n">
        <v>1112</v>
      </c>
      <c r="E130" s="5" t="n">
        <v>1165</v>
      </c>
    </row>
    <row r="131">
      <c r="A131" s="4" t="inlineStr">
        <is>
          <t>Peripheral Intervention | United States | Operating Segments | Interventional</t>
        </is>
      </c>
    </row>
    <row r="132">
      <c r="A132" s="3" t="inlineStr">
        <is>
          <t>Segment Reporting Information [Line Items]</t>
        </is>
      </c>
    </row>
    <row r="133">
      <c r="A133" s="4" t="inlineStr">
        <is>
          <t>Revenues</t>
        </is>
      </c>
      <c r="B133" s="5" t="n">
        <v>174</v>
      </c>
      <c r="C133" s="5" t="n">
        <v>228</v>
      </c>
      <c r="D133" s="5" t="n">
        <v>641</v>
      </c>
      <c r="E133" s="5" t="n">
        <v>675</v>
      </c>
    </row>
    <row r="134">
      <c r="A134" s="4" t="inlineStr">
        <is>
          <t>Peripheral Intervention | International | Operating Segments | Interventional</t>
        </is>
      </c>
    </row>
    <row r="135">
      <c r="A135" s="3" t="inlineStr">
        <is>
          <t>Segment Reporting Information [Line Items]</t>
        </is>
      </c>
    </row>
    <row r="136">
      <c r="A136" s="4" t="inlineStr">
        <is>
          <t>Revenues</t>
        </is>
      </c>
      <c r="B136" s="5" t="n">
        <v>143</v>
      </c>
      <c r="C136" s="5" t="n">
        <v>169</v>
      </c>
      <c r="D136" s="5" t="n">
        <v>471</v>
      </c>
      <c r="E136" s="5" t="n">
        <v>490</v>
      </c>
    </row>
    <row r="137">
      <c r="A137" s="4" t="inlineStr">
        <is>
          <t>Urology and Critical Care | Operating Segments | Interventional</t>
        </is>
      </c>
    </row>
    <row r="138">
      <c r="A138" s="3" t="inlineStr">
        <is>
          <t>Segment Reporting Information [Line Items]</t>
        </is>
      </c>
    </row>
    <row r="139">
      <c r="A139" s="4" t="inlineStr">
        <is>
          <t>Revenues</t>
        </is>
      </c>
      <c r="B139" s="5" t="n">
        <v>268</v>
      </c>
      <c r="C139" s="5" t="n">
        <v>276</v>
      </c>
      <c r="D139" s="5" t="n">
        <v>837</v>
      </c>
      <c r="E139" s="5" t="n">
        <v>821</v>
      </c>
    </row>
    <row r="140">
      <c r="A140" s="4" t="inlineStr">
        <is>
          <t>Urology and Critical Care | United States | Operating Segments | Interventional</t>
        </is>
      </c>
    </row>
    <row r="141">
      <c r="A141" s="3" t="inlineStr">
        <is>
          <t>Segment Reporting Information [Line Items]</t>
        </is>
      </c>
    </row>
    <row r="142">
      <c r="A142" s="4" t="inlineStr">
        <is>
          <t>Revenues</t>
        </is>
      </c>
      <c r="B142" s="5" t="n">
        <v>194</v>
      </c>
      <c r="C142" s="5" t="n">
        <v>196</v>
      </c>
      <c r="D142" s="5" t="n">
        <v>603</v>
      </c>
      <c r="E142" s="5" t="n">
        <v>583</v>
      </c>
    </row>
    <row r="143">
      <c r="A143" s="4" t="inlineStr">
        <is>
          <t>Urology and Critical Care | International | Operating Segments | Interventional</t>
        </is>
      </c>
    </row>
    <row r="144">
      <c r="A144" s="3" t="inlineStr">
        <is>
          <t>Segment Reporting Information [Line Items]</t>
        </is>
      </c>
    </row>
    <row r="145">
      <c r="A145" s="4" t="inlineStr">
        <is>
          <t>Revenues</t>
        </is>
      </c>
      <c r="B145" s="6" t="n">
        <v>74</v>
      </c>
      <c r="C145" s="6" t="n">
        <v>80</v>
      </c>
      <c r="D145" s="6" t="n">
        <v>235</v>
      </c>
      <c r="E145" s="6" t="n">
        <v>2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gment Data - Financial Information for Company's Segments (Detail) - USD ($) $ in Millions</t>
        </is>
      </c>
      <c r="B1" s="2" t="inlineStr">
        <is>
          <t>3 Months Ended</t>
        </is>
      </c>
      <c r="G1" s="2" t="inlineStr">
        <is>
          <t>9 Months Ended</t>
        </is>
      </c>
    </row>
    <row r="2">
      <c r="B2" s="2" t="inlineStr">
        <is>
          <t>Jun. 30, 2020</t>
        </is>
      </c>
      <c r="C2" s="2" t="inlineStr">
        <is>
          <t>Mar. 31, 2020</t>
        </is>
      </c>
      <c r="D2" s="2" t="inlineStr">
        <is>
          <t>Sep. 30, 2019</t>
        </is>
      </c>
      <c r="E2" s="2" t="inlineStr">
        <is>
          <t>Jun. 30, 2019</t>
        </is>
      </c>
      <c r="F2" s="2" t="inlineStr">
        <is>
          <t>Mar. 31, 2019</t>
        </is>
      </c>
      <c r="G2" s="2" t="inlineStr">
        <is>
          <t>Jun. 30, 2020</t>
        </is>
      </c>
      <c r="H2" s="2" t="inlineStr">
        <is>
          <t>Jun. 30, 2019</t>
        </is>
      </c>
    </row>
    <row r="3">
      <c r="A3" s="3" t="inlineStr">
        <is>
          <t>Segment Reporting Information [Line Items]</t>
        </is>
      </c>
    </row>
    <row r="4">
      <c r="A4" s="4" t="inlineStr">
        <is>
          <t>Income (Loss) Before Income Taxes</t>
        </is>
      </c>
      <c r="B4" s="6" t="n">
        <v>248</v>
      </c>
      <c r="E4" s="6" t="n">
        <v>460</v>
      </c>
      <c r="G4" s="6" t="n">
        <v>842</v>
      </c>
      <c r="H4" s="6" t="n">
        <v>1178</v>
      </c>
    </row>
    <row r="5">
      <c r="A5" s="4" t="inlineStr">
        <is>
          <t>Acquisitions and other restructurings</t>
        </is>
      </c>
      <c r="B5" s="5" t="n">
        <v>-74</v>
      </c>
      <c r="E5" s="5" t="n">
        <v>-90</v>
      </c>
      <c r="G5" s="5" t="n">
        <v>-235</v>
      </c>
      <c r="H5" s="5" t="n">
        <v>-281</v>
      </c>
    </row>
    <row r="6">
      <c r="A6" s="4" t="inlineStr">
        <is>
          <t>Inventory Recall Expense</t>
        </is>
      </c>
      <c r="E6" s="5" t="n">
        <v>65</v>
      </c>
      <c r="H6" s="5" t="n">
        <v>65</v>
      </c>
    </row>
    <row r="7">
      <c r="A7" s="4" t="inlineStr">
        <is>
          <t>Gain on sale of business</t>
        </is>
      </c>
      <c r="G7" s="5" t="n">
        <v>0</v>
      </c>
      <c r="H7" s="5" t="n">
        <v>336</v>
      </c>
    </row>
    <row r="8">
      <c r="A8" s="4" t="inlineStr">
        <is>
          <t>Advanced Bioprocessing</t>
        </is>
      </c>
    </row>
    <row r="9">
      <c r="A9" s="3" t="inlineStr">
        <is>
          <t>Segment Reporting Information [Line Items]</t>
        </is>
      </c>
    </row>
    <row r="10">
      <c r="A10" s="4" t="inlineStr">
        <is>
          <t>Gain on sale of business</t>
        </is>
      </c>
      <c r="H10" s="5" t="n">
        <v>336</v>
      </c>
    </row>
    <row r="11">
      <c r="A11" s="4" t="inlineStr">
        <is>
          <t>Cost of Sales [Member]</t>
        </is>
      </c>
    </row>
    <row r="12">
      <c r="A12" s="3" t="inlineStr">
        <is>
          <t>Segment Reporting Information [Line Items]</t>
        </is>
      </c>
    </row>
    <row r="13">
      <c r="A13" s="4" t="inlineStr">
        <is>
          <t>Inventory Recall Expense</t>
        </is>
      </c>
      <c r="B13" s="5" t="n">
        <v>-18</v>
      </c>
      <c r="G13" s="5" t="n">
        <v>240</v>
      </c>
    </row>
    <row r="14">
      <c r="A14" s="4" t="inlineStr">
        <is>
          <t>Other Nonoperating Income (Expense) [Member]</t>
        </is>
      </c>
    </row>
    <row r="15">
      <c r="A15" s="3" t="inlineStr">
        <is>
          <t>Segment Reporting Information [Line Items]</t>
        </is>
      </c>
    </row>
    <row r="16">
      <c r="A16" s="4" t="inlineStr">
        <is>
          <t>Inventory Recall Expense</t>
        </is>
      </c>
      <c r="B16" s="5" t="n">
        <v>8</v>
      </c>
      <c r="G16" s="5" t="n">
        <v>8</v>
      </c>
    </row>
    <row r="17">
      <c r="A17" s="4" t="inlineStr">
        <is>
          <t>Other Operating Income (Expense)</t>
        </is>
      </c>
    </row>
    <row r="18">
      <c r="A18" s="3" t="inlineStr">
        <is>
          <t>Segment Reporting Information [Line Items]</t>
        </is>
      </c>
    </row>
    <row r="19">
      <c r="A19" s="4" t="inlineStr">
        <is>
          <t>Product liability accrual, period expense</t>
        </is>
      </c>
      <c r="D19" s="6" t="n">
        <v>582</v>
      </c>
      <c r="E19" s="5" t="n">
        <v>331</v>
      </c>
      <c r="F19" s="6" t="n">
        <v>331</v>
      </c>
      <c r="H19" s="5" t="n">
        <v>331</v>
      </c>
    </row>
    <row r="20">
      <c r="A20" s="4" t="inlineStr">
        <is>
          <t>Life Sciences</t>
        </is>
      </c>
    </row>
    <row r="21">
      <c r="A21" s="3" t="inlineStr">
        <is>
          <t>Segment Reporting Information [Line Items]</t>
        </is>
      </c>
    </row>
    <row r="22">
      <c r="A22" s="4" t="inlineStr">
        <is>
          <t>Impairment of Intangible Assets (Excluding Goodwill)</t>
        </is>
      </c>
      <c r="C22" s="6" t="n">
        <v>39</v>
      </c>
    </row>
    <row r="23">
      <c r="A23" s="4" t="inlineStr">
        <is>
          <t>Operating Segments</t>
        </is>
      </c>
    </row>
    <row r="24">
      <c r="A24" s="3" t="inlineStr">
        <is>
          <t>Segment Reporting Information [Line Items]</t>
        </is>
      </c>
    </row>
    <row r="25">
      <c r="A25" s="4" t="inlineStr">
        <is>
          <t>Income (Loss) Before Income Taxes</t>
        </is>
      </c>
      <c r="B25" s="5" t="n">
        <v>960</v>
      </c>
      <c r="E25" s="5" t="n">
        <v>1230</v>
      </c>
      <c r="G25" s="5" t="n">
        <v>3069</v>
      </c>
      <c r="H25" s="5" t="n">
        <v>3533</v>
      </c>
    </row>
    <row r="26">
      <c r="A26" s="4" t="inlineStr">
        <is>
          <t>Operating Segments | Medical</t>
        </is>
      </c>
    </row>
    <row r="27">
      <c r="A27" s="3" t="inlineStr">
        <is>
          <t>Segment Reporting Information [Line Items]</t>
        </is>
      </c>
    </row>
    <row r="28">
      <c r="A28" s="4" t="inlineStr">
        <is>
          <t>Income (Loss) Before Income Taxes</t>
        </is>
      </c>
      <c r="B28" s="5" t="n">
        <v>646</v>
      </c>
      <c r="E28" s="5" t="n">
        <v>744</v>
      </c>
      <c r="G28" s="5" t="n">
        <v>1653</v>
      </c>
      <c r="H28" s="5" t="n">
        <v>2008</v>
      </c>
    </row>
    <row r="29">
      <c r="A29" s="4" t="inlineStr">
        <is>
          <t>Operating Segments | Life Sciences</t>
        </is>
      </c>
    </row>
    <row r="30">
      <c r="A30" s="3" t="inlineStr">
        <is>
          <t>Segment Reporting Information [Line Items]</t>
        </is>
      </c>
    </row>
    <row r="31">
      <c r="A31" s="4" t="inlineStr">
        <is>
          <t>Income (Loss) Before Income Taxes</t>
        </is>
      </c>
      <c r="B31" s="5" t="n">
        <v>214</v>
      </c>
      <c r="E31" s="5" t="n">
        <v>304</v>
      </c>
      <c r="G31" s="5" t="n">
        <v>860</v>
      </c>
      <c r="H31" s="5" t="n">
        <v>902</v>
      </c>
    </row>
    <row r="32">
      <c r="A32" s="4" t="inlineStr">
        <is>
          <t>Operating Segments | Interventional</t>
        </is>
      </c>
    </row>
    <row r="33">
      <c r="A33" s="3" t="inlineStr">
        <is>
          <t>Segment Reporting Information [Line Items]</t>
        </is>
      </c>
    </row>
    <row r="34">
      <c r="A34" s="4" t="inlineStr">
        <is>
          <t>Income (Loss) Before Income Taxes</t>
        </is>
      </c>
      <c r="B34" s="5" t="n">
        <v>100</v>
      </c>
      <c r="E34" s="5" t="n">
        <v>183</v>
      </c>
      <c r="G34" s="5" t="n">
        <v>556</v>
      </c>
      <c r="H34" s="5" t="n">
        <v>623</v>
      </c>
    </row>
    <row r="35">
      <c r="A35" s="4" t="inlineStr">
        <is>
          <t>Segment Reconciling Items</t>
        </is>
      </c>
    </row>
    <row r="36">
      <c r="A36" s="3" t="inlineStr">
        <is>
          <t>Segment Reporting Information [Line Items]</t>
        </is>
      </c>
    </row>
    <row r="37">
      <c r="A37" s="4" t="inlineStr">
        <is>
          <t>Acquisitions and other restructurings</t>
        </is>
      </c>
      <c r="B37" s="5" t="n">
        <v>-74</v>
      </c>
      <c r="E37" s="5" t="n">
        <v>-90</v>
      </c>
      <c r="G37" s="5" t="n">
        <v>-235</v>
      </c>
      <c r="H37" s="5" t="n">
        <v>-281</v>
      </c>
    </row>
    <row r="38">
      <c r="A38" s="4" t="inlineStr">
        <is>
          <t>Net interest expense</t>
        </is>
      </c>
      <c r="B38" s="5" t="n">
        <v>-133</v>
      </c>
      <c r="E38" s="5" t="n">
        <v>-154</v>
      </c>
      <c r="G38" s="5" t="n">
        <v>-400</v>
      </c>
      <c r="H38" s="5" t="n">
        <v>-490</v>
      </c>
    </row>
    <row r="39">
      <c r="A39" s="4" t="inlineStr">
        <is>
          <t>Corporate, Non-Segment</t>
        </is>
      </c>
    </row>
    <row r="40">
      <c r="A40" s="3" t="inlineStr">
        <is>
          <t>Segment Reporting Information [Line Items]</t>
        </is>
      </c>
    </row>
    <row r="41">
      <c r="A41" s="4" t="inlineStr">
        <is>
          <t>Income (Loss) Before Income Taxes</t>
        </is>
      </c>
      <c r="B41" s="6" t="n">
        <v>-506</v>
      </c>
      <c r="E41" s="6" t="n">
        <v>-526</v>
      </c>
      <c r="G41" s="6" t="n">
        <v>-1593</v>
      </c>
      <c r="H41" s="6" t="n">
        <v>-1584</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86</v>
      </c>
      <c r="C4" s="6" t="n">
        <v>451</v>
      </c>
      <c r="D4" s="6" t="n">
        <v>746</v>
      </c>
      <c r="E4" s="6" t="n">
        <v>1071</v>
      </c>
    </row>
    <row r="5">
      <c r="A5" s="3" t="inlineStr">
        <is>
          <t>Other Comprehensive Income (Loss), Net of Tax</t>
        </is>
      </c>
    </row>
    <row r="6">
      <c r="A6" s="4" t="inlineStr">
        <is>
          <t>Foreign currency translation adjustments</t>
        </is>
      </c>
      <c r="B6" s="5" t="n">
        <v>34</v>
      </c>
      <c r="C6" s="5" t="n">
        <v>-68</v>
      </c>
      <c r="D6" s="5" t="n">
        <v>-66</v>
      </c>
      <c r="E6" s="5" t="n">
        <v>-27</v>
      </c>
    </row>
    <row r="7">
      <c r="A7" s="4" t="inlineStr">
        <is>
          <t>Defined benefit pension and postretirement plans</t>
        </is>
      </c>
      <c r="B7" s="5" t="n">
        <v>17</v>
      </c>
      <c r="C7" s="5" t="n">
        <v>12</v>
      </c>
      <c r="D7" s="5" t="n">
        <v>50</v>
      </c>
      <c r="E7" s="5" t="n">
        <v>40</v>
      </c>
    </row>
    <row r="8">
      <c r="A8" s="4" t="inlineStr">
        <is>
          <t>Cash flow hedges</t>
        </is>
      </c>
      <c r="B8" s="5" t="n">
        <v>2</v>
      </c>
      <c r="C8" s="5" t="n">
        <v>-3</v>
      </c>
      <c r="D8" s="5" t="n">
        <v>-68</v>
      </c>
      <c r="E8" s="5" t="n">
        <v>-2</v>
      </c>
    </row>
    <row r="9">
      <c r="A9" s="4" t="inlineStr">
        <is>
          <t>Other Comprehensive Income (Loss), Net of Tax</t>
        </is>
      </c>
      <c r="B9" s="5" t="n">
        <v>53</v>
      </c>
      <c r="C9" s="5" t="n">
        <v>-58</v>
      </c>
      <c r="D9" s="5" t="n">
        <v>-83</v>
      </c>
      <c r="E9" s="5" t="n">
        <v>12</v>
      </c>
    </row>
    <row r="10">
      <c r="A10" s="4" t="inlineStr">
        <is>
          <t>Comprehensive Income</t>
        </is>
      </c>
      <c r="B10" s="6" t="n">
        <v>338</v>
      </c>
      <c r="C10" s="6" t="n">
        <v>393</v>
      </c>
      <c r="D10" s="6" t="n">
        <v>663</v>
      </c>
      <c r="E10" s="6" t="n">
        <v>1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nsion and Postretirement Cost (Detail) - Pension Plan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37</v>
      </c>
      <c r="C4" s="6" t="n">
        <v>33</v>
      </c>
      <c r="D4" s="6" t="n">
        <v>116</v>
      </c>
      <c r="E4" s="6" t="n">
        <v>101</v>
      </c>
    </row>
    <row r="5">
      <c r="A5" s="4" t="inlineStr">
        <is>
          <t>Interest cost</t>
        </is>
      </c>
      <c r="B5" s="5" t="n">
        <v>21</v>
      </c>
      <c r="C5" s="5" t="n">
        <v>26</v>
      </c>
      <c r="D5" s="5" t="n">
        <v>64</v>
      </c>
      <c r="E5" s="5" t="n">
        <v>80</v>
      </c>
    </row>
    <row r="6">
      <c r="A6" s="4" t="inlineStr">
        <is>
          <t>Expected return on plan assets</t>
        </is>
      </c>
      <c r="B6" s="5" t="n">
        <v>-46</v>
      </c>
      <c r="C6" s="5" t="n">
        <v>-44</v>
      </c>
      <c r="D6" s="5" t="n">
        <v>-143</v>
      </c>
      <c r="E6" s="5" t="n">
        <v>-135</v>
      </c>
    </row>
    <row r="7">
      <c r="A7" s="4" t="inlineStr">
        <is>
          <t>Amortization of prior service credit</t>
        </is>
      </c>
      <c r="B7" s="5" t="n">
        <v>-3</v>
      </c>
      <c r="C7" s="5" t="n">
        <v>-3</v>
      </c>
      <c r="D7" s="5" t="n">
        <v>-10</v>
      </c>
      <c r="E7" s="5" t="n">
        <v>-10</v>
      </c>
    </row>
    <row r="8">
      <c r="A8" s="4" t="inlineStr">
        <is>
          <t>Amortization of loss</t>
        </is>
      </c>
      <c r="B8" s="5" t="n">
        <v>24</v>
      </c>
      <c r="C8" s="5" t="n">
        <v>19</v>
      </c>
      <c r="D8" s="5" t="n">
        <v>74</v>
      </c>
      <c r="E8" s="5" t="n">
        <v>58</v>
      </c>
    </row>
    <row r="9">
      <c r="A9" s="4" t="inlineStr">
        <is>
          <t>Defined Benefit Plan, Net Periodic Benefit Cost (Credit), Gain (Loss) Due to Settlement</t>
        </is>
      </c>
      <c r="B9" s="5" t="n">
        <v>2</v>
      </c>
      <c r="C9" s="5" t="n">
        <v>0</v>
      </c>
      <c r="D9" s="5" t="n">
        <v>2</v>
      </c>
      <c r="E9" s="5" t="n">
        <v>0</v>
      </c>
    </row>
    <row r="10">
      <c r="A10" s="4" t="inlineStr">
        <is>
          <t>Net pension and postretirement cost</t>
        </is>
      </c>
      <c r="B10" s="6" t="n">
        <v>35</v>
      </c>
      <c r="C10" s="6" t="n">
        <v>30</v>
      </c>
      <c r="D10" s="6" t="n">
        <v>103</v>
      </c>
      <c r="E10" s="6" t="n">
        <v>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 Additional Information (Details) - USD ($) $ in Millions</t>
        </is>
      </c>
      <c r="B1" s="2" t="inlineStr">
        <is>
          <t>9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Gain (loss) on disposition of business</t>
        </is>
      </c>
      <c r="B4" s="6" t="n">
        <v>0</v>
      </c>
      <c r="C4" s="6" t="n">
        <v>336</v>
      </c>
    </row>
    <row r="5">
      <c r="A5" s="4" t="inlineStr">
        <is>
          <t>Advanced Bioprocessing</t>
        </is>
      </c>
    </row>
    <row r="6">
      <c r="A6" s="3" t="inlineStr">
        <is>
          <t>Income Statement, Balance Sheet and Additional Disclosures by Disposal Groups, Including Discontinued Operations [Line Items]</t>
        </is>
      </c>
    </row>
    <row r="7">
      <c r="A7" s="4" t="inlineStr">
        <is>
          <t>Gain (loss) on disposition of business</t>
        </is>
      </c>
      <c r="C7" s="6" t="n">
        <v>3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Business Restructuring Charges - Summary of Restructuring Accrual Activity (Detail) $ in Millions</t>
        </is>
      </c>
      <c r="B1" s="2" t="inlineStr">
        <is>
          <t>9 Months Ended</t>
        </is>
      </c>
    </row>
    <row r="2">
      <c r="B2" s="2" t="inlineStr">
        <is>
          <t>Jun. 30, 2020USD ($)</t>
        </is>
      </c>
    </row>
    <row r="3">
      <c r="A3" s="4" t="inlineStr">
        <is>
          <t>CR Bard Inc</t>
        </is>
      </c>
    </row>
    <row r="4">
      <c r="A4" s="3" t="inlineStr">
        <is>
          <t>Restructuring Reserve [Roll Forward]</t>
        </is>
      </c>
    </row>
    <row r="5">
      <c r="A5" s="4" t="inlineStr">
        <is>
          <t>Balance at September 30, 2019</t>
        </is>
      </c>
      <c r="B5" s="6" t="n">
        <v>23</v>
      </c>
    </row>
    <row r="6">
      <c r="A6" s="4" t="inlineStr">
        <is>
          <t>Charged to expense</t>
        </is>
      </c>
      <c r="B6" s="5" t="n">
        <v>40</v>
      </c>
    </row>
    <row r="7">
      <c r="A7" s="4" t="inlineStr">
        <is>
          <t>Cash payments</t>
        </is>
      </c>
      <c r="B7" s="5" t="n">
        <v>-27</v>
      </c>
    </row>
    <row r="8">
      <c r="A8" s="4" t="inlineStr">
        <is>
          <t>Non-cash settlements</t>
        </is>
      </c>
      <c r="B8" s="5" t="n">
        <v>-21</v>
      </c>
    </row>
    <row r="9">
      <c r="A9" s="4" t="inlineStr">
        <is>
          <t>Balance at June 30, 2020</t>
        </is>
      </c>
      <c r="B9" s="5" t="n">
        <v>15</v>
      </c>
    </row>
    <row r="10">
      <c r="A10" s="4" t="inlineStr">
        <is>
          <t>CR Bard Inc | Employee Termination</t>
        </is>
      </c>
    </row>
    <row r="11">
      <c r="A11" s="3" t="inlineStr">
        <is>
          <t>Restructuring Reserve [Roll Forward]</t>
        </is>
      </c>
    </row>
    <row r="12">
      <c r="A12" s="4" t="inlineStr">
        <is>
          <t>Balance at September 30, 2019</t>
        </is>
      </c>
      <c r="B12" s="5" t="n">
        <v>22</v>
      </c>
    </row>
    <row r="13">
      <c r="A13" s="4" t="inlineStr">
        <is>
          <t>Charged to expense</t>
        </is>
      </c>
      <c r="B13" s="5" t="n">
        <v>7</v>
      </c>
    </row>
    <row r="14">
      <c r="A14" s="4" t="inlineStr">
        <is>
          <t>Cash payments</t>
        </is>
      </c>
      <c r="B14" s="5" t="n">
        <v>-15</v>
      </c>
    </row>
    <row r="15">
      <c r="A15" s="4" t="inlineStr">
        <is>
          <t>Non-cash settlements</t>
        </is>
      </c>
      <c r="B15" s="5" t="n">
        <v>0</v>
      </c>
    </row>
    <row r="16">
      <c r="A16" s="4" t="inlineStr">
        <is>
          <t>Balance at June 30, 2020</t>
        </is>
      </c>
      <c r="B16" s="5" t="n">
        <v>14</v>
      </c>
    </row>
    <row r="17">
      <c r="A17" s="4" t="inlineStr">
        <is>
          <t>CR Bard Inc | Other Restructuring</t>
        </is>
      </c>
    </row>
    <row r="18">
      <c r="A18" s="3" t="inlineStr">
        <is>
          <t>Restructuring Reserve [Roll Forward]</t>
        </is>
      </c>
    </row>
    <row r="19">
      <c r="A19" s="4" t="inlineStr">
        <is>
          <t>Balance at September 30, 2019</t>
        </is>
      </c>
      <c r="B19" s="5" t="n">
        <v>1</v>
      </c>
    </row>
    <row r="20">
      <c r="A20" s="4" t="inlineStr">
        <is>
          <t>Charged to expense</t>
        </is>
      </c>
      <c r="B20" s="5" t="n">
        <v>33</v>
      </c>
    </row>
    <row r="21">
      <c r="A21" s="4" t="inlineStr">
        <is>
          <t>Cash payments</t>
        </is>
      </c>
      <c r="B21" s="5" t="n">
        <v>-12</v>
      </c>
    </row>
    <row r="22">
      <c r="A22" s="4" t="inlineStr">
        <is>
          <t>Non-cash settlements</t>
        </is>
      </c>
      <c r="B22" s="5" t="n">
        <v>-21</v>
      </c>
    </row>
    <row r="23">
      <c r="A23" s="4" t="inlineStr">
        <is>
          <t>Balance at June 30, 2020</t>
        </is>
      </c>
      <c r="B23" s="5" t="n">
        <v>1</v>
      </c>
    </row>
    <row r="24">
      <c r="A24" s="4" t="inlineStr">
        <is>
          <t>Other Initiatives</t>
        </is>
      </c>
    </row>
    <row r="25">
      <c r="A25" s="3" t="inlineStr">
        <is>
          <t>Restructuring Reserve [Roll Forward]</t>
        </is>
      </c>
    </row>
    <row r="26">
      <c r="A26" s="4" t="inlineStr">
        <is>
          <t>Balance at September 30, 2019</t>
        </is>
      </c>
      <c r="B26" s="5" t="n">
        <v>34</v>
      </c>
    </row>
    <row r="27">
      <c r="A27" s="4" t="inlineStr">
        <is>
          <t>Charged to expense</t>
        </is>
      </c>
      <c r="B27" s="5" t="n">
        <v>29</v>
      </c>
    </row>
    <row r="28">
      <c r="A28" s="4" t="inlineStr">
        <is>
          <t>Cash payments</t>
        </is>
      </c>
      <c r="B28" s="5" t="n">
        <v>-46</v>
      </c>
    </row>
    <row r="29">
      <c r="A29" s="4" t="inlineStr">
        <is>
          <t>Non-cash settlements</t>
        </is>
      </c>
      <c r="B29" s="5" t="n">
        <v>-2</v>
      </c>
    </row>
    <row r="30">
      <c r="A30" s="4" t="inlineStr">
        <is>
          <t>Balance at June 30, 2020</t>
        </is>
      </c>
      <c r="B30" s="5" t="n">
        <v>15</v>
      </c>
    </row>
    <row r="31">
      <c r="A31" s="4" t="inlineStr">
        <is>
          <t>Other Initiatives | Employee Termination</t>
        </is>
      </c>
    </row>
    <row r="32">
      <c r="A32" s="3" t="inlineStr">
        <is>
          <t>Restructuring Reserve [Roll Forward]</t>
        </is>
      </c>
    </row>
    <row r="33">
      <c r="A33" s="4" t="inlineStr">
        <is>
          <t>Balance at September 30, 2019</t>
        </is>
      </c>
      <c r="B33" s="5" t="n">
        <v>31</v>
      </c>
    </row>
    <row r="34">
      <c r="A34" s="4" t="inlineStr">
        <is>
          <t>Charged to expense</t>
        </is>
      </c>
      <c r="B34" s="5" t="n">
        <v>-1</v>
      </c>
    </row>
    <row r="35">
      <c r="A35" s="4" t="inlineStr">
        <is>
          <t>Cash payments</t>
        </is>
      </c>
      <c r="B35" s="5" t="n">
        <v>-18</v>
      </c>
    </row>
    <row r="36">
      <c r="A36" s="4" t="inlineStr">
        <is>
          <t>Non-cash settlements</t>
        </is>
      </c>
      <c r="B36" s="5" t="n">
        <v>0</v>
      </c>
    </row>
    <row r="37">
      <c r="A37" s="4" t="inlineStr">
        <is>
          <t>Balance at June 30, 2020</t>
        </is>
      </c>
      <c r="B37" s="5" t="n">
        <v>12</v>
      </c>
    </row>
    <row r="38">
      <c r="A38" s="4" t="inlineStr">
        <is>
          <t>Other Initiatives | Other Restructuring</t>
        </is>
      </c>
    </row>
    <row r="39">
      <c r="A39" s="3" t="inlineStr">
        <is>
          <t>Restructuring Reserve [Roll Forward]</t>
        </is>
      </c>
    </row>
    <row r="40">
      <c r="A40" s="4" t="inlineStr">
        <is>
          <t>Balance at September 30, 2019</t>
        </is>
      </c>
      <c r="B40" s="5" t="n">
        <v>3</v>
      </c>
    </row>
    <row r="41">
      <c r="A41" s="4" t="inlineStr">
        <is>
          <t>Charged to expense</t>
        </is>
      </c>
      <c r="B41" s="5" t="n">
        <v>30</v>
      </c>
    </row>
    <row r="42">
      <c r="A42" s="4" t="inlineStr">
        <is>
          <t>Cash payments</t>
        </is>
      </c>
      <c r="B42" s="5" t="n">
        <v>-28</v>
      </c>
    </row>
    <row r="43">
      <c r="A43" s="4" t="inlineStr">
        <is>
          <t>Non-cash settlements</t>
        </is>
      </c>
      <c r="B43" s="5" t="n">
        <v>-2</v>
      </c>
    </row>
    <row r="44">
      <c r="A44" s="4" t="inlineStr">
        <is>
          <t>Balance at June 30, 2020</t>
        </is>
      </c>
      <c r="B4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Jun. 30, 2020</t>
        </is>
      </c>
      <c r="C1" s="2" t="inlineStr">
        <is>
          <t>Sep. 30, 2019</t>
        </is>
      </c>
    </row>
    <row r="2">
      <c r="A2" s="3" t="inlineStr">
        <is>
          <t>Finite And Indefinite Lived Intangible Assets [Line Items]</t>
        </is>
      </c>
    </row>
    <row r="3">
      <c r="A3" s="4" t="inlineStr">
        <is>
          <t>Gross Carrying Amount</t>
        </is>
      </c>
      <c r="B3" s="6" t="n">
        <v>19697</v>
      </c>
      <c r="C3" s="6" t="n">
        <v>19530</v>
      </c>
    </row>
    <row r="4">
      <c r="A4" s="4" t="inlineStr">
        <is>
          <t>Accumulated Amortization</t>
        </is>
      </c>
      <c r="B4" s="5" t="n">
        <v>5634</v>
      </c>
      <c r="C4" s="5" t="n">
        <v>4555</v>
      </c>
    </row>
    <row r="5">
      <c r="A5" s="4" t="inlineStr">
        <is>
          <t>Unamortized intangible assets</t>
        </is>
      </c>
      <c r="B5" s="5" t="n">
        <v>46</v>
      </c>
      <c r="C5" s="5" t="n">
        <v>3</v>
      </c>
    </row>
    <row r="6">
      <c r="A6" s="4" t="inlineStr">
        <is>
          <t>Trademarks</t>
        </is>
      </c>
    </row>
    <row r="7">
      <c r="A7" s="3" t="inlineStr">
        <is>
          <t>Finite And Indefinite Lived Intangible Assets [Line Items]</t>
        </is>
      </c>
    </row>
    <row r="8">
      <c r="A8" s="4" t="inlineStr">
        <is>
          <t>Unamortized intangible assets</t>
        </is>
      </c>
      <c r="B8" s="5" t="n">
        <v>2</v>
      </c>
      <c r="C8" s="5" t="n">
        <v>2</v>
      </c>
    </row>
    <row r="9">
      <c r="A9" s="4" t="inlineStr">
        <is>
          <t>Acquired in-process research and development (a)</t>
        </is>
      </c>
    </row>
    <row r="10">
      <c r="A10" s="3" t="inlineStr">
        <is>
          <t>Finite And Indefinite Lived Intangible Assets [Line Items]</t>
        </is>
      </c>
    </row>
    <row r="11">
      <c r="A11" s="4" t="inlineStr">
        <is>
          <t>Unamortized intangible assets</t>
        </is>
      </c>
      <c r="B11" s="5" t="n">
        <v>44</v>
      </c>
      <c r="C11" s="5" t="n">
        <v>1</v>
      </c>
    </row>
    <row r="12">
      <c r="A12" s="4" t="inlineStr">
        <is>
          <t>Developed technology</t>
        </is>
      </c>
    </row>
    <row r="13">
      <c r="A13" s="3" t="inlineStr">
        <is>
          <t>Finite And Indefinite Lived Intangible Assets [Line Items]</t>
        </is>
      </c>
    </row>
    <row r="14">
      <c r="A14" s="4" t="inlineStr">
        <is>
          <t>Gross Carrying Amount</t>
        </is>
      </c>
      <c r="B14" s="5" t="n">
        <v>14059</v>
      </c>
      <c r="C14" s="5" t="n">
        <v>13960</v>
      </c>
    </row>
    <row r="15">
      <c r="A15" s="4" t="inlineStr">
        <is>
          <t>Accumulated Amortization</t>
        </is>
      </c>
      <c r="B15" s="5" t="n">
        <v>3702</v>
      </c>
      <c r="C15" s="5" t="n">
        <v>2906</v>
      </c>
    </row>
    <row r="16">
      <c r="A16" s="4" t="inlineStr">
        <is>
          <t>Customer relationships</t>
        </is>
      </c>
    </row>
    <row r="17">
      <c r="A17" s="3" t="inlineStr">
        <is>
          <t>Finite And Indefinite Lived Intangible Assets [Line Items]</t>
        </is>
      </c>
    </row>
    <row r="18">
      <c r="A18" s="4" t="inlineStr">
        <is>
          <t>Gross Carrying Amount</t>
        </is>
      </c>
      <c r="B18" s="5" t="n">
        <v>4612</v>
      </c>
      <c r="C18" s="5" t="n">
        <v>4608</v>
      </c>
    </row>
    <row r="19">
      <c r="A19" s="4" t="inlineStr">
        <is>
          <t>Accumulated Amortization</t>
        </is>
      </c>
      <c r="B19" s="5" t="n">
        <v>1427</v>
      </c>
      <c r="C19" s="5" t="n">
        <v>1183</v>
      </c>
    </row>
    <row r="20">
      <c r="A20" s="4" t="inlineStr">
        <is>
          <t>Product rights</t>
        </is>
      </c>
    </row>
    <row r="21">
      <c r="A21" s="3" t="inlineStr">
        <is>
          <t>Finite And Indefinite Lived Intangible Assets [Line Items]</t>
        </is>
      </c>
    </row>
    <row r="22">
      <c r="A22" s="4" t="inlineStr">
        <is>
          <t>Gross Carrying Amount</t>
        </is>
      </c>
      <c r="B22" s="5" t="n">
        <v>115</v>
      </c>
      <c r="C22" s="5" t="n">
        <v>110</v>
      </c>
    </row>
    <row r="23">
      <c r="A23" s="4" t="inlineStr">
        <is>
          <t>Accumulated Amortization</t>
        </is>
      </c>
      <c r="B23" s="5" t="n">
        <v>68</v>
      </c>
      <c r="C23" s="5" t="n">
        <v>60</v>
      </c>
    </row>
    <row r="24">
      <c r="A24" s="4" t="inlineStr">
        <is>
          <t>Trademarks</t>
        </is>
      </c>
    </row>
    <row r="25">
      <c r="A25" s="3" t="inlineStr">
        <is>
          <t>Finite And Indefinite Lived Intangible Assets [Line Items]</t>
        </is>
      </c>
    </row>
    <row r="26">
      <c r="A26" s="4" t="inlineStr">
        <is>
          <t>Gross Carrying Amount</t>
        </is>
      </c>
      <c r="B26" s="5" t="n">
        <v>408</v>
      </c>
      <c r="C26" s="5" t="n">
        <v>407</v>
      </c>
    </row>
    <row r="27">
      <c r="A27" s="4" t="inlineStr">
        <is>
          <t>Accumulated Amortization</t>
        </is>
      </c>
      <c r="B27" s="5" t="n">
        <v>115</v>
      </c>
      <c r="C27" s="5" t="n">
        <v>102</v>
      </c>
    </row>
    <row r="28">
      <c r="A28" s="4" t="inlineStr">
        <is>
          <t>Patents and other</t>
        </is>
      </c>
    </row>
    <row r="29">
      <c r="A29" s="3" t="inlineStr">
        <is>
          <t>Finite And Indefinite Lived Intangible Assets [Line Items]</t>
        </is>
      </c>
    </row>
    <row r="30">
      <c r="A30" s="4" t="inlineStr">
        <is>
          <t>Gross Carrying Amount</t>
        </is>
      </c>
      <c r="B30" s="5" t="n">
        <v>503</v>
      </c>
      <c r="C30" s="5" t="n">
        <v>445</v>
      </c>
    </row>
    <row r="31">
      <c r="A31" s="4" t="inlineStr">
        <is>
          <t>Accumulated Amortization</t>
        </is>
      </c>
      <c r="B31" s="6" t="n">
        <v>322</v>
      </c>
      <c r="C31" s="6" t="n">
        <v>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ntangible amortization expense</t>
        </is>
      </c>
      <c r="B4" s="6" t="n">
        <v>345</v>
      </c>
      <c r="C4" s="6" t="n">
        <v>378</v>
      </c>
      <c r="D4" s="6" t="n">
        <v>1037</v>
      </c>
      <c r="E4" s="6" t="n">
        <v>11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 Reconciliation of Goodwill by Business Segment (Detail) $ in Millions</t>
        </is>
      </c>
      <c r="B1" s="2" t="inlineStr">
        <is>
          <t>9 Months Ended</t>
        </is>
      </c>
    </row>
    <row r="2">
      <c r="B2" s="2" t="inlineStr">
        <is>
          <t>Jun. 30, 2020USD ($)</t>
        </is>
      </c>
    </row>
    <row r="3">
      <c r="A3" s="3" t="inlineStr">
        <is>
          <t>Goodwill [Roll Forward]</t>
        </is>
      </c>
    </row>
    <row r="4">
      <c r="A4" s="4" t="inlineStr">
        <is>
          <t>Goodwill as of September 30, 2019</t>
        </is>
      </c>
      <c r="B4" s="6" t="n">
        <v>23376</v>
      </c>
    </row>
    <row r="5">
      <c r="A5" s="4" t="inlineStr">
        <is>
          <t>Goodwill, Acquired During Period</t>
        </is>
      </c>
      <c r="B5" s="5" t="n">
        <v>117</v>
      </c>
    </row>
    <row r="6">
      <c r="A6" s="4" t="inlineStr">
        <is>
          <t>Goodwill, Purchase Accounting Adjustments</t>
        </is>
      </c>
      <c r="B6" s="5" t="n">
        <v>1</v>
      </c>
    </row>
    <row r="7">
      <c r="A7" s="4" t="inlineStr">
        <is>
          <t>Currency translation</t>
        </is>
      </c>
      <c r="B7" s="5" t="n">
        <v>55</v>
      </c>
    </row>
    <row r="8">
      <c r="A8" s="4" t="inlineStr">
        <is>
          <t>Goodwill as of June 30, 2020</t>
        </is>
      </c>
      <c r="B8" s="5" t="n">
        <v>23549</v>
      </c>
    </row>
    <row r="9">
      <c r="A9" s="4" t="inlineStr">
        <is>
          <t>Medical</t>
        </is>
      </c>
    </row>
    <row r="10">
      <c r="A10" s="3" t="inlineStr">
        <is>
          <t>Goodwill [Roll Forward]</t>
        </is>
      </c>
    </row>
    <row r="11">
      <c r="A11" s="4" t="inlineStr">
        <is>
          <t>Goodwill as of September 30, 2019</t>
        </is>
      </c>
      <c r="B11" s="5" t="n">
        <v>9989</v>
      </c>
    </row>
    <row r="12">
      <c r="A12" s="4" t="inlineStr">
        <is>
          <t>Goodwill, Acquired During Period</t>
        </is>
      </c>
      <c r="B12" s="5" t="n">
        <v>10</v>
      </c>
    </row>
    <row r="13">
      <c r="A13" s="4" t="inlineStr">
        <is>
          <t>Goodwill, Purchase Accounting Adjustments</t>
        </is>
      </c>
      <c r="B13" s="5" t="n">
        <v>0</v>
      </c>
    </row>
    <row r="14">
      <c r="A14" s="4" t="inlineStr">
        <is>
          <t>Currency translation</t>
        </is>
      </c>
      <c r="B14" s="5" t="n">
        <v>19</v>
      </c>
    </row>
    <row r="15">
      <c r="A15" s="4" t="inlineStr">
        <is>
          <t>Goodwill as of June 30, 2020</t>
        </is>
      </c>
      <c r="B15" s="5" t="n">
        <v>10019</v>
      </c>
    </row>
    <row r="16">
      <c r="A16" s="4" t="inlineStr">
        <is>
          <t>Life Sciences</t>
        </is>
      </c>
    </row>
    <row r="17">
      <c r="A17" s="3" t="inlineStr">
        <is>
          <t>Goodwill [Roll Forward]</t>
        </is>
      </c>
    </row>
    <row r="18">
      <c r="A18" s="4" t="inlineStr">
        <is>
          <t>Goodwill as of September 30, 2019</t>
        </is>
      </c>
      <c r="B18" s="5" t="n">
        <v>772</v>
      </c>
    </row>
    <row r="19">
      <c r="A19" s="4" t="inlineStr">
        <is>
          <t>Goodwill, Acquired During Period</t>
        </is>
      </c>
      <c r="B19" s="5" t="n">
        <v>58</v>
      </c>
    </row>
    <row r="20">
      <c r="A20" s="4" t="inlineStr">
        <is>
          <t>Goodwill, Purchase Accounting Adjustments</t>
        </is>
      </c>
      <c r="B20" s="5" t="n">
        <v>1</v>
      </c>
    </row>
    <row r="21">
      <c r="A21" s="4" t="inlineStr">
        <is>
          <t>Currency translation</t>
        </is>
      </c>
      <c r="B21" s="5" t="n">
        <v>3</v>
      </c>
    </row>
    <row r="22">
      <c r="A22" s="4" t="inlineStr">
        <is>
          <t>Goodwill as of June 30, 2020</t>
        </is>
      </c>
      <c r="B22" s="5" t="n">
        <v>834</v>
      </c>
    </row>
    <row r="23">
      <c r="A23" s="4" t="inlineStr">
        <is>
          <t>Interventional</t>
        </is>
      </c>
    </row>
    <row r="24">
      <c r="A24" s="3" t="inlineStr">
        <is>
          <t>Goodwill [Roll Forward]</t>
        </is>
      </c>
    </row>
    <row r="25">
      <c r="A25" s="4" t="inlineStr">
        <is>
          <t>Goodwill as of September 30, 2019</t>
        </is>
      </c>
      <c r="B25" s="5" t="n">
        <v>12615</v>
      </c>
    </row>
    <row r="26">
      <c r="A26" s="4" t="inlineStr">
        <is>
          <t>Goodwill, Acquired During Period</t>
        </is>
      </c>
      <c r="B26" s="5" t="n">
        <v>49</v>
      </c>
    </row>
    <row r="27">
      <c r="A27" s="4" t="inlineStr">
        <is>
          <t>Goodwill, Purchase Accounting Adjustments</t>
        </is>
      </c>
      <c r="B27" s="5" t="n">
        <v>0</v>
      </c>
    </row>
    <row r="28">
      <c r="A28" s="4" t="inlineStr">
        <is>
          <t>Currency translation</t>
        </is>
      </c>
      <c r="B28" s="5" t="n">
        <v>33</v>
      </c>
    </row>
    <row r="29">
      <c r="A29" s="4" t="inlineStr">
        <is>
          <t>Goodwill as of June 30, 2020</t>
        </is>
      </c>
      <c r="B29" s="6" t="n">
        <v>126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Instruments and Hedging Activities Disclosures [Line Items]</t>
        </is>
      </c>
    </row>
    <row r="4">
      <c r="A4" s="4" t="inlineStr">
        <is>
          <t>Reclassification of terminated interest rate swaps to interest expense within the next 12 months</t>
        </is>
      </c>
      <c r="B4" s="6" t="n">
        <v>-6</v>
      </c>
      <c r="D4" s="6" t="n">
        <v>-6</v>
      </c>
    </row>
    <row r="5">
      <c r="A5" s="4" t="inlineStr">
        <is>
          <t>Cash flow hedges</t>
        </is>
      </c>
      <c r="B5" s="5" t="n">
        <v>2</v>
      </c>
      <c r="C5" s="6" t="n">
        <v>-3</v>
      </c>
      <c r="D5" s="5" t="n">
        <v>-68</v>
      </c>
      <c r="E5" s="6" t="n">
        <v>-2</v>
      </c>
    </row>
    <row r="6">
      <c r="A6" s="4" t="inlineStr">
        <is>
          <t>Debt | Net Investment Hedging</t>
        </is>
      </c>
    </row>
    <row r="7">
      <c r="A7" s="3" t="inlineStr">
        <is>
          <t>Derivative Instruments and Hedging Activities Disclosures [Line Items]</t>
        </is>
      </c>
    </row>
    <row r="8">
      <c r="A8" s="4" t="inlineStr">
        <is>
          <t>Derivative, Notional Amount</t>
        </is>
      </c>
      <c r="B8" s="5" t="n">
        <v>1500</v>
      </c>
      <c r="D8" s="5" t="n">
        <v>1500</v>
      </c>
      <c r="F8" s="6" t="n">
        <v>1400</v>
      </c>
    </row>
    <row r="9">
      <c r="A9" s="4" t="inlineStr">
        <is>
          <t>Foreign Exchange Contract</t>
        </is>
      </c>
    </row>
    <row r="10">
      <c r="A10" s="3" t="inlineStr">
        <is>
          <t>Derivative Instruments and Hedging Activities Disclosures [Line Items]</t>
        </is>
      </c>
    </row>
    <row r="11">
      <c r="A11" s="4" t="inlineStr">
        <is>
          <t>Derivative, Notional Amount</t>
        </is>
      </c>
      <c r="B11" s="5" t="n">
        <v>1200</v>
      </c>
      <c r="D11" s="5" t="n">
        <v>1200</v>
      </c>
      <c r="F11" s="5" t="n">
        <v>2300</v>
      </c>
    </row>
    <row r="12">
      <c r="A12" s="4" t="inlineStr">
        <is>
          <t>Currency Swap</t>
        </is>
      </c>
    </row>
    <row r="13">
      <c r="A13" s="3" t="inlineStr">
        <is>
          <t>Derivative Instruments and Hedging Activities Disclosures [Line Items]</t>
        </is>
      </c>
    </row>
    <row r="14">
      <c r="A14" s="4" t="inlineStr">
        <is>
          <t>Derivative, Notional Amount</t>
        </is>
      </c>
      <c r="B14" s="5" t="n">
        <v>3000</v>
      </c>
      <c r="D14" s="5" t="n">
        <v>3000</v>
      </c>
      <c r="F14" s="5" t="n">
        <v>2300</v>
      </c>
    </row>
    <row r="15">
      <c r="A15" s="4" t="inlineStr">
        <is>
          <t>Fixed to Floating | Fair Value Hedging</t>
        </is>
      </c>
    </row>
    <row r="16">
      <c r="A16" s="3" t="inlineStr">
        <is>
          <t>Derivative Instruments and Hedging Activities Disclosures [Line Items]</t>
        </is>
      </c>
    </row>
    <row r="17">
      <c r="A17" s="4" t="inlineStr">
        <is>
          <t>Derivative, Notional Amount</t>
        </is>
      </c>
      <c r="B17" s="5" t="n">
        <v>375</v>
      </c>
      <c r="D17" s="5" t="n">
        <v>375</v>
      </c>
      <c r="F17" s="5" t="n">
        <v>375</v>
      </c>
    </row>
    <row r="18">
      <c r="A18" s="4" t="inlineStr">
        <is>
          <t>Interest Rate Swap | Cash Flow Hedging</t>
        </is>
      </c>
    </row>
    <row r="19">
      <c r="A19" s="3" t="inlineStr">
        <is>
          <t>Derivative Instruments and Hedging Activities Disclosures [Line Items]</t>
        </is>
      </c>
    </row>
    <row r="20">
      <c r="A20" s="4" t="inlineStr">
        <is>
          <t>Derivative, Notional Amount</t>
        </is>
      </c>
      <c r="B20" s="5" t="n">
        <v>1500</v>
      </c>
      <c r="D20" s="5" t="n">
        <v>1500</v>
      </c>
      <c r="F20" s="6" t="n">
        <v>1500</v>
      </c>
    </row>
    <row r="21">
      <c r="A21" s="4" t="inlineStr">
        <is>
          <t>Cash flow hedges</t>
        </is>
      </c>
      <c r="D21" s="5" t="n">
        <v>-74</v>
      </c>
    </row>
    <row r="22">
      <c r="A22" s="4" t="inlineStr">
        <is>
          <t>Commodity Contract | Cash Flow Hedging</t>
        </is>
      </c>
    </row>
    <row r="23">
      <c r="A23" s="3" t="inlineStr">
        <is>
          <t>Derivative Instruments and Hedging Activities Disclosures [Line Items]</t>
        </is>
      </c>
    </row>
    <row r="24">
      <c r="A24" s="4" t="inlineStr">
        <is>
          <t>Derivative, Notional Amount</t>
        </is>
      </c>
      <c r="B24" s="6" t="n">
        <v>0</v>
      </c>
      <c r="D2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isclosure - Gains (Losses) on Net Investment Hedg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oreign Currency-Denominated Debt</t>
        </is>
      </c>
    </row>
    <row r="4">
      <c r="A4" s="3" t="inlineStr">
        <is>
          <t>Derivative Instruments, Gain (Loss) [Line Items]</t>
        </is>
      </c>
    </row>
    <row r="5">
      <c r="A5" s="4" t="inlineStr">
        <is>
          <t>Other Comprehensive Income (Loss), Net Investment Hedge, Gain (Loss), before Reclassification and Tax</t>
        </is>
      </c>
      <c r="B5" s="6" t="n">
        <v>-56</v>
      </c>
      <c r="C5" s="6" t="n">
        <v>39</v>
      </c>
      <c r="D5" s="6" t="n">
        <v>-46</v>
      </c>
      <c r="E5" s="6" t="n">
        <v>81</v>
      </c>
    </row>
    <row r="6">
      <c r="A6" s="4" t="inlineStr">
        <is>
          <t>Currency Swap</t>
        </is>
      </c>
    </row>
    <row r="7">
      <c r="A7" s="3" t="inlineStr">
        <is>
          <t>Derivative Instruments, Gain (Loss) [Line Items]</t>
        </is>
      </c>
    </row>
    <row r="8">
      <c r="A8" s="4" t="inlineStr">
        <is>
          <t>Other Comprehensive Income (Loss), Net Investment Hedge, Gain (Loss), before Reclassification and Tax</t>
        </is>
      </c>
      <c r="B8" s="5" t="n">
        <v>-122</v>
      </c>
      <c r="C8" s="5" t="n">
        <v>-14</v>
      </c>
      <c r="D8" s="5" t="n">
        <v>19</v>
      </c>
      <c r="E8" s="5" t="n">
        <v>-14</v>
      </c>
    </row>
    <row r="9">
      <c r="A9" s="4" t="inlineStr">
        <is>
          <t>Foreign Exchange Forward</t>
        </is>
      </c>
    </row>
    <row r="10">
      <c r="A10" s="3" t="inlineStr">
        <is>
          <t>Derivative Instruments, Gain (Loss) [Line Items]</t>
        </is>
      </c>
    </row>
    <row r="11">
      <c r="A11" s="4" t="inlineStr">
        <is>
          <t>Other Comprehensive Income (Loss), Net Investment Hedge, Gain (Loss), before Reclassification and Tax</t>
        </is>
      </c>
      <c r="B11" s="6" t="n">
        <v>0</v>
      </c>
      <c r="C11" s="6" t="n">
        <v>-9</v>
      </c>
      <c r="D11" s="6" t="n">
        <v>0</v>
      </c>
      <c r="E11" s="6" t="n">
        <v>-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Jun. 30, 2020</t>
        </is>
      </c>
      <c r="C1" s="2" t="inlineStr">
        <is>
          <t>Sep. 30, 2019</t>
        </is>
      </c>
      <c r="D1" s="2" t="inlineStr">
        <is>
          <t>Jun. 30, 2019</t>
        </is>
      </c>
      <c r="E1" s="2" t="inlineStr">
        <is>
          <t>Sep. 30, 2018</t>
        </is>
      </c>
    </row>
    <row r="2">
      <c r="A2" s="3" t="inlineStr">
        <is>
          <t>Fair Value Disclosures [Abstract]</t>
        </is>
      </c>
    </row>
    <row r="3">
      <c r="A3" s="4" t="inlineStr">
        <is>
          <t>Cash and equivalents</t>
        </is>
      </c>
      <c r="B3" s="6" t="n">
        <v>2882</v>
      </c>
      <c r="C3" s="6" t="n">
        <v>536</v>
      </c>
    </row>
    <row r="4">
      <c r="A4" s="4" t="inlineStr">
        <is>
          <t>Restricted cash</t>
        </is>
      </c>
      <c r="B4" s="5" t="n">
        <v>82</v>
      </c>
      <c r="C4" s="5" t="n">
        <v>54</v>
      </c>
    </row>
    <row r="5">
      <c r="A5" s="4" t="inlineStr">
        <is>
          <t>Cash and equivalents and restricted cash</t>
        </is>
      </c>
      <c r="B5" s="6" t="n">
        <v>2964</v>
      </c>
      <c r="C5" s="6" t="n">
        <v>590</v>
      </c>
      <c r="D5" s="6" t="n">
        <v>594</v>
      </c>
      <c r="E5" s="6" t="n">
        <v>1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Additional Information (Detail) - USD ($) $ in Millions</t>
        </is>
      </c>
      <c r="B1" s="2" t="inlineStr">
        <is>
          <t>3 Months Ended</t>
        </is>
      </c>
      <c r="D1" s="2" t="inlineStr">
        <is>
          <t>9 Months Ended</t>
        </is>
      </c>
    </row>
    <row r="2">
      <c r="B2" s="2" t="inlineStr">
        <is>
          <t>Mar. 31, 2020</t>
        </is>
      </c>
      <c r="C2" s="2" t="inlineStr">
        <is>
          <t>Jun. 30, 2019</t>
        </is>
      </c>
      <c r="D2" s="2" t="inlineStr">
        <is>
          <t>Jun. 30, 2020</t>
        </is>
      </c>
      <c r="E2" s="2" t="inlineStr">
        <is>
          <t>Sep. 30, 2019</t>
        </is>
      </c>
    </row>
    <row r="3">
      <c r="A3" s="3" t="inlineStr">
        <is>
          <t>Fair Value, Assets and Liabilities Measured on Recurring and Nonrecurring Basis [Line Items]</t>
        </is>
      </c>
    </row>
    <row r="4">
      <c r="A4" s="4" t="inlineStr">
        <is>
          <t>Cash and cash equivalents, fair value</t>
        </is>
      </c>
      <c r="D4" s="6" t="n">
        <v>1715</v>
      </c>
      <c r="E4" s="6" t="n">
        <v>39</v>
      </c>
    </row>
    <row r="5">
      <c r="A5" s="4" t="inlineStr">
        <is>
          <t>Remaining cash equivalents</t>
        </is>
      </c>
      <c r="D5" s="5" t="n">
        <v>1167</v>
      </c>
      <c r="E5" s="5" t="n">
        <v>497</v>
      </c>
    </row>
    <row r="6">
      <c r="A6" s="4" t="inlineStr">
        <is>
          <t>Fair value of long-term debt</t>
        </is>
      </c>
      <c r="D6" s="5" t="n">
        <v>18700</v>
      </c>
      <c r="E6" s="5" t="n">
        <v>19200</v>
      </c>
    </row>
    <row r="7">
      <c r="A7" s="4" t="inlineStr">
        <is>
          <t>Fair value of debt reclassified from long term to short term</t>
        </is>
      </c>
      <c r="D7" s="5" t="n">
        <v>1600</v>
      </c>
      <c r="E7" s="6" t="n">
        <v>1300</v>
      </c>
    </row>
    <row r="8">
      <c r="A8" s="4" t="inlineStr">
        <is>
          <t>Transfer of Financial Assets Accounted for as Sales, Amount Derecognized</t>
        </is>
      </c>
      <c r="D8" s="6" t="n">
        <v>317</v>
      </c>
    </row>
    <row r="9">
      <c r="A9" s="4" t="inlineStr">
        <is>
          <t>Life Sciences</t>
        </is>
      </c>
    </row>
    <row r="10">
      <c r="A10" s="3" t="inlineStr">
        <is>
          <t>Fair Value, Assets and Liabilities Measured on Recurring and Nonrecurring Basis [Line Items]</t>
        </is>
      </c>
    </row>
    <row r="11">
      <c r="A11" s="4" t="inlineStr">
        <is>
          <t>Impairment of Intangible Assets (Excluding Goodwill)</t>
        </is>
      </c>
      <c r="B11" s="6" t="n">
        <v>39</v>
      </c>
    </row>
    <row r="12">
      <c r="A12" s="4" t="inlineStr">
        <is>
          <t>Surgery</t>
        </is>
      </c>
    </row>
    <row r="13">
      <c r="A13" s="3" t="inlineStr">
        <is>
          <t>Fair Value, Assets and Liabilities Measured on Recurring and Nonrecurring Basis [Line Items]</t>
        </is>
      </c>
    </row>
    <row r="14">
      <c r="A14" s="4" t="inlineStr">
        <is>
          <t>Impairment of Intangible Assets (Excluding Goodwill)</t>
        </is>
      </c>
      <c r="C14" s="6" t="n">
        <v>30</v>
      </c>
    </row>
    <row r="15">
      <c r="A15" s="4" t="inlineStr">
        <is>
          <t>Minimum</t>
        </is>
      </c>
    </row>
    <row r="16">
      <c r="A16" s="3" t="inlineStr">
        <is>
          <t>Fair Value, Assets and Liabilities Measured on Recurring and Nonrecurring Basis [Line Items]</t>
        </is>
      </c>
    </row>
    <row r="17">
      <c r="A17" s="4" t="inlineStr">
        <is>
          <t>Maturity period of short-term investments at the time of purchase</t>
        </is>
      </c>
      <c r="D17" s="4" t="inlineStr">
        <is>
          <t>3 months</t>
        </is>
      </c>
    </row>
    <row r="18">
      <c r="A18" s="4" t="inlineStr">
        <is>
          <t>Maximum</t>
        </is>
      </c>
    </row>
    <row r="19">
      <c r="A19" s="3" t="inlineStr">
        <is>
          <t>Fair Value, Assets and Liabilities Measured on Recurring and Nonrecurring Basis [Line Items]</t>
        </is>
      </c>
    </row>
    <row r="20">
      <c r="A20" s="4" t="inlineStr">
        <is>
          <t>Maturity period of short-term investments at the time of purchase</t>
        </is>
      </c>
      <c r="D20"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0</t>
        </is>
      </c>
      <c r="C2" s="2" t="inlineStr">
        <is>
          <t>Jun. 30, 2019</t>
        </is>
      </c>
    </row>
    <row r="3">
      <c r="A3" s="3" t="inlineStr">
        <is>
          <t>Operating Activities</t>
        </is>
      </c>
    </row>
    <row r="4">
      <c r="A4" s="4" t="inlineStr">
        <is>
          <t>Net income</t>
        </is>
      </c>
      <c r="B4" s="6" t="n">
        <v>746</v>
      </c>
      <c r="C4" s="6" t="n">
        <v>1071</v>
      </c>
    </row>
    <row r="5">
      <c r="A5" s="3" t="inlineStr">
        <is>
          <t>Adjustments to net income to derive net cash provided by operating activities:</t>
        </is>
      </c>
    </row>
    <row r="6">
      <c r="A6" s="4" t="inlineStr">
        <is>
          <t>Depreciation and amortization</t>
        </is>
      </c>
      <c r="B6" s="5" t="n">
        <v>1601</v>
      </c>
      <c r="C6" s="5" t="n">
        <v>1700</v>
      </c>
    </row>
    <row r="7">
      <c r="A7" s="4" t="inlineStr">
        <is>
          <t>Share-based compensation</t>
        </is>
      </c>
      <c r="B7" s="5" t="n">
        <v>193</v>
      </c>
      <c r="C7" s="5" t="n">
        <v>208</v>
      </c>
    </row>
    <row r="8">
      <c r="A8" s="4" t="inlineStr">
        <is>
          <t>Deferred income taxes</t>
        </is>
      </c>
      <c r="B8" s="5" t="n">
        <v>-203</v>
      </c>
      <c r="C8" s="5" t="n">
        <v>-172</v>
      </c>
    </row>
    <row r="9">
      <c r="A9" s="4" t="inlineStr">
        <is>
          <t>Change in operating assets and liabilities</t>
        </is>
      </c>
      <c r="B9" s="5" t="n">
        <v>-248</v>
      </c>
      <c r="C9" s="5" t="n">
        <v>-661</v>
      </c>
    </row>
    <row r="10">
      <c r="A10" s="4" t="inlineStr">
        <is>
          <t>Pension obligation</t>
        </is>
      </c>
      <c r="B10" s="5" t="n">
        <v>77</v>
      </c>
      <c r="C10" s="5" t="n">
        <v>-150</v>
      </c>
    </row>
    <row r="11">
      <c r="A11" s="4" t="inlineStr">
        <is>
          <t>Gain on sale of business</t>
        </is>
      </c>
      <c r="B11" s="5" t="n">
        <v>0</v>
      </c>
      <c r="C11" s="5" t="n">
        <v>-336</v>
      </c>
    </row>
    <row r="12">
      <c r="A12" s="4" t="inlineStr">
        <is>
          <t>Product liability-related charge</t>
        </is>
      </c>
      <c r="B12" s="5" t="n">
        <v>0</v>
      </c>
      <c r="C12" s="5" t="n">
        <v>331</v>
      </c>
    </row>
    <row r="13">
      <c r="A13" s="4" t="inlineStr">
        <is>
          <t>Other, net</t>
        </is>
      </c>
      <c r="B13" s="5" t="n">
        <v>-107</v>
      </c>
      <c r="C13" s="5" t="n">
        <v>-32</v>
      </c>
    </row>
    <row r="14">
      <c r="A14" s="4" t="inlineStr">
        <is>
          <t>Net Cash Provided by Operating Activities</t>
        </is>
      </c>
      <c r="B14" s="5" t="n">
        <v>2058</v>
      </c>
      <c r="C14" s="5" t="n">
        <v>1959</v>
      </c>
    </row>
    <row r="15">
      <c r="A15" s="3" t="inlineStr">
        <is>
          <t>Investing Activities</t>
        </is>
      </c>
    </row>
    <row r="16">
      <c r="A16" s="4" t="inlineStr">
        <is>
          <t>Capital expenditures</t>
        </is>
      </c>
      <c r="B16" s="5" t="n">
        <v>-597</v>
      </c>
      <c r="C16" s="5" t="n">
        <v>-599</v>
      </c>
    </row>
    <row r="17">
      <c r="A17" s="4" t="inlineStr">
        <is>
          <t>Payments to Acquire Businesses, Net of Cash Acquired</t>
        </is>
      </c>
      <c r="B17" s="5" t="n">
        <v>-139</v>
      </c>
      <c r="C17" s="5" t="n">
        <v>0</v>
      </c>
    </row>
    <row r="18">
      <c r="A18" s="4" t="inlineStr">
        <is>
          <t>Proceeds from divestitures, net</t>
        </is>
      </c>
      <c r="B18" s="5" t="n">
        <v>0</v>
      </c>
      <c r="C18" s="5" t="n">
        <v>477</v>
      </c>
    </row>
    <row r="19">
      <c r="A19" s="4" t="inlineStr">
        <is>
          <t>Other, net</t>
        </is>
      </c>
      <c r="B19" s="5" t="n">
        <v>-169</v>
      </c>
      <c r="C19" s="5" t="n">
        <v>-178</v>
      </c>
    </row>
    <row r="20">
      <c r="A20" s="4" t="inlineStr">
        <is>
          <t>Net Cash Used for Investing Activities</t>
        </is>
      </c>
      <c r="B20" s="5" t="n">
        <v>-905</v>
      </c>
      <c r="C20" s="5" t="n">
        <v>-300</v>
      </c>
    </row>
    <row r="21">
      <c r="A21" s="3" t="inlineStr">
        <is>
          <t>Financing Activities</t>
        </is>
      </c>
    </row>
    <row r="22">
      <c r="A22" s="4" t="inlineStr">
        <is>
          <t>Change in credit facility borrowings</t>
        </is>
      </c>
      <c r="B22" s="5" t="n">
        <v>-485</v>
      </c>
      <c r="C22" s="5" t="n">
        <v>300</v>
      </c>
    </row>
    <row r="23">
      <c r="A23" s="4" t="inlineStr">
        <is>
          <t>Proceeds from long-term debt and term loans</t>
        </is>
      </c>
      <c r="B23" s="5" t="n">
        <v>3389</v>
      </c>
      <c r="C23" s="5" t="n">
        <v>2224</v>
      </c>
    </row>
    <row r="24">
      <c r="A24" s="4" t="inlineStr">
        <is>
          <t>Payments of debt and term loans</t>
        </is>
      </c>
      <c r="B24" s="5" t="n">
        <v>-3711</v>
      </c>
      <c r="C24" s="5" t="n">
        <v>-3882</v>
      </c>
    </row>
    <row r="25">
      <c r="A25" s="4" t="inlineStr">
        <is>
          <t>Proceeds from Issuance or Sale of Equity</t>
        </is>
      </c>
      <c r="B25" s="5" t="n">
        <v>2917</v>
      </c>
      <c r="C25" s="5" t="n">
        <v>0</v>
      </c>
    </row>
    <row r="26">
      <c r="A26" s="4" t="inlineStr">
        <is>
          <t>Dividends paid</t>
        </is>
      </c>
      <c r="B26" s="5" t="n">
        <v>-773</v>
      </c>
      <c r="C26" s="5" t="n">
        <v>-737</v>
      </c>
    </row>
    <row r="27">
      <c r="A27" s="4" t="inlineStr">
        <is>
          <t>Other, net</t>
        </is>
      </c>
      <c r="B27" s="5" t="n">
        <v>-106</v>
      </c>
      <c r="C27" s="5" t="n">
        <v>-204</v>
      </c>
    </row>
    <row r="28">
      <c r="A28" s="4" t="inlineStr">
        <is>
          <t>Net Cash Provided by (Used for) Financing Activities</t>
        </is>
      </c>
      <c r="B28" s="5" t="n">
        <v>1230</v>
      </c>
      <c r="C28" s="5" t="n">
        <v>-2300</v>
      </c>
    </row>
    <row r="29">
      <c r="A29" s="4" t="inlineStr">
        <is>
          <t>Effect of exchange rate changes on cash and equivalents and restricted cash</t>
        </is>
      </c>
      <c r="B29" s="5" t="n">
        <v>-9</v>
      </c>
      <c r="C29" s="5" t="n">
        <v>-1</v>
      </c>
    </row>
    <row r="30">
      <c r="A30" s="4" t="inlineStr">
        <is>
          <t>Net increase (decrease) in cash and equivalents and restricted cash</t>
        </is>
      </c>
      <c r="B30" s="5" t="n">
        <v>2374</v>
      </c>
      <c r="C30" s="5" t="n">
        <v>-642</v>
      </c>
    </row>
    <row r="31">
      <c r="A31" s="4" t="inlineStr">
        <is>
          <t>Opening Cash and Equivalents and Restricted Cash</t>
        </is>
      </c>
      <c r="B31" s="5" t="n">
        <v>590</v>
      </c>
      <c r="C31" s="5" t="n">
        <v>1236</v>
      </c>
    </row>
    <row r="32">
      <c r="A32" s="4" t="inlineStr">
        <is>
          <t>Closing Cash and Equivalents and Restricted Cash</t>
        </is>
      </c>
      <c r="B32" s="6" t="n">
        <v>2964</v>
      </c>
      <c r="C32" s="6" t="n">
        <v>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9" customWidth="1" min="2" max="2"/>
    <col width="19" customWidth="1" min="3" max="3"/>
    <col width="17" customWidth="1" min="4" max="4"/>
    <col width="16" customWidth="1" min="5" max="5"/>
  </cols>
  <sheetData>
    <row r="1">
      <c r="A1" s="1" t="inlineStr">
        <is>
          <t>Debt - Additional Information (Detail) - USD ($)</t>
        </is>
      </c>
      <c r="B1" s="2" t="inlineStr">
        <is>
          <t>3 Months Ended</t>
        </is>
      </c>
      <c r="C1" s="2" t="inlineStr">
        <is>
          <t>9 Months Ended</t>
        </is>
      </c>
    </row>
    <row r="2">
      <c r="B2" s="2" t="inlineStr">
        <is>
          <t>Jun. 30, 2020</t>
        </is>
      </c>
      <c r="C2" s="2" t="inlineStr">
        <is>
          <t>Jun. 30, 2020</t>
        </is>
      </c>
      <c r="D2" s="2" t="inlineStr">
        <is>
          <t>Mar. 31, 2020</t>
        </is>
      </c>
      <c r="E2" s="2" t="inlineStr">
        <is>
          <t>Sep. 30, 2019</t>
        </is>
      </c>
    </row>
    <row r="3">
      <c r="A3" s="3" t="inlineStr">
        <is>
          <t>Debt Instrument [Line Items]</t>
        </is>
      </c>
    </row>
    <row r="4">
      <c r="A4" s="4" t="inlineStr">
        <is>
          <t>Long-term Debt, Excluding Current Maturities</t>
        </is>
      </c>
      <c r="B4" s="6" t="n">
        <v>17090000000</v>
      </c>
      <c r="C4" s="6" t="n">
        <v>17090000000</v>
      </c>
      <c r="E4" s="6" t="n">
        <v>18081000000</v>
      </c>
    </row>
    <row r="5">
      <c r="A5" s="4" t="inlineStr">
        <is>
          <t>Notes 2.823% due May 20, 2030 [Member]</t>
        </is>
      </c>
    </row>
    <row r="6">
      <c r="A6" s="3" t="inlineStr">
        <is>
          <t>Debt Instrument [Line Items]</t>
        </is>
      </c>
    </row>
    <row r="7">
      <c r="A7" s="4" t="inlineStr">
        <is>
          <t>Debt Instrument, Face Amount</t>
        </is>
      </c>
      <c r="B7" s="6" t="n">
        <v>750000000</v>
      </c>
      <c r="C7" s="6" t="n">
        <v>750000000</v>
      </c>
    </row>
    <row r="8">
      <c r="A8" s="4" t="inlineStr">
        <is>
          <t>Debt Instrument, Interest Rate, Stated Percentage</t>
        </is>
      </c>
      <c r="B8" s="4" t="inlineStr">
        <is>
          <t>2.823%</t>
        </is>
      </c>
      <c r="C8" s="4" t="inlineStr">
        <is>
          <t>2.823%</t>
        </is>
      </c>
    </row>
    <row r="9">
      <c r="A9" s="4" t="inlineStr">
        <is>
          <t>Notes 3.794% due May 20, 2050 [Member]</t>
        </is>
      </c>
    </row>
    <row r="10">
      <c r="A10" s="3" t="inlineStr">
        <is>
          <t>Debt Instrument [Line Items]</t>
        </is>
      </c>
    </row>
    <row r="11">
      <c r="A11" s="4" t="inlineStr">
        <is>
          <t>Debt Instrument, Face Amount</t>
        </is>
      </c>
      <c r="B11" s="6" t="n">
        <v>750000000</v>
      </c>
      <c r="C11" s="6" t="n">
        <v>750000000</v>
      </c>
    </row>
    <row r="12">
      <c r="A12" s="4" t="inlineStr">
        <is>
          <t>Debt Instrument, Interest Rate, Stated Percentage</t>
        </is>
      </c>
      <c r="B12" s="4" t="inlineStr">
        <is>
          <t>3.794%</t>
        </is>
      </c>
      <c r="C12" s="4" t="inlineStr">
        <is>
          <t>3.794%</t>
        </is>
      </c>
    </row>
    <row r="13">
      <c r="A13" s="4" t="inlineStr">
        <is>
          <t>Notes 2.404% due June 5, 2020 [Member]</t>
        </is>
      </c>
    </row>
    <row r="14">
      <c r="A14" s="3" t="inlineStr">
        <is>
          <t>Debt Instrument [Line Items]</t>
        </is>
      </c>
    </row>
    <row r="15">
      <c r="A15" s="4" t="inlineStr">
        <is>
          <t>Debt Instrument, Interest Rate, Stated Percentage</t>
        </is>
      </c>
      <c r="B15" s="4" t="inlineStr">
        <is>
          <t>2.404%</t>
        </is>
      </c>
      <c r="C15" s="4" t="inlineStr">
        <is>
          <t>2.404%</t>
        </is>
      </c>
    </row>
    <row r="16">
      <c r="A16" s="4" t="inlineStr">
        <is>
          <t>Debt Instrument, Repurchased Face Amount</t>
        </is>
      </c>
      <c r="B16" s="6" t="n">
        <v>1000000000</v>
      </c>
      <c r="C16" s="6" t="n">
        <v>1000000000</v>
      </c>
    </row>
    <row r="17">
      <c r="A17" s="4" t="inlineStr">
        <is>
          <t>Notes 3.250% due November 12, 2020 [Member]</t>
        </is>
      </c>
    </row>
    <row r="18">
      <c r="A18" s="3" t="inlineStr">
        <is>
          <t>Debt Instrument [Line Items]</t>
        </is>
      </c>
    </row>
    <row r="19">
      <c r="A19" s="4" t="inlineStr">
        <is>
          <t>Debt Instrument, Interest Rate, Stated Percentage</t>
        </is>
      </c>
      <c r="B19" s="4" t="inlineStr">
        <is>
          <t>3.25%</t>
        </is>
      </c>
      <c r="C19" s="4" t="inlineStr">
        <is>
          <t>3.25%</t>
        </is>
      </c>
    </row>
    <row r="20">
      <c r="A20" s="4" t="inlineStr">
        <is>
          <t>Debt Instrument, Repurchased Face Amount</t>
        </is>
      </c>
      <c r="B20" s="6" t="n">
        <v>500000000</v>
      </c>
      <c r="C20" s="6" t="n">
        <v>500000000</v>
      </c>
    </row>
    <row r="21">
      <c r="A21" s="4" t="inlineStr">
        <is>
          <t>Debt Instrument, Repurchase Amount</t>
        </is>
      </c>
      <c r="B21" s="5" t="n">
        <v>506000000</v>
      </c>
      <c r="C21" s="5" t="n">
        <v>506000000</v>
      </c>
    </row>
    <row r="22">
      <c r="A22" s="4" t="inlineStr">
        <is>
          <t>Long-term Debt, Excluding Current Maturities</t>
        </is>
      </c>
      <c r="B22" s="5" t="n">
        <v>500000000</v>
      </c>
      <c r="C22" s="6" t="n">
        <v>500000000</v>
      </c>
    </row>
    <row r="23">
      <c r="A23" s="4" t="inlineStr">
        <is>
          <t>Extinguishment of Debt, Gain (Loss), Net of Tax</t>
        </is>
      </c>
      <c r="B23" s="5" t="n">
        <v>-6000000</v>
      </c>
    </row>
    <row r="24">
      <c r="A24" s="4" t="inlineStr">
        <is>
          <t>Term Loan Facility</t>
        </is>
      </c>
    </row>
    <row r="25">
      <c r="A25" s="3" t="inlineStr">
        <is>
          <t>Debt Instrument [Line Items]</t>
        </is>
      </c>
    </row>
    <row r="26">
      <c r="A26" s="4" t="inlineStr">
        <is>
          <t>Debt Instrument, Term</t>
        </is>
      </c>
      <c r="C26" s="4" t="inlineStr">
        <is>
          <t>364 days</t>
        </is>
      </c>
    </row>
    <row r="27">
      <c r="A27" s="4" t="inlineStr">
        <is>
          <t>Line of Credit Facility, Current Borrowing Capacity</t>
        </is>
      </c>
      <c r="D27" s="6" t="n">
        <v>2000000000</v>
      </c>
    </row>
    <row r="28">
      <c r="A28" s="4" t="inlineStr">
        <is>
          <t>Repayments of Lines of Credit</t>
        </is>
      </c>
      <c r="B28" s="5" t="n">
        <v>1900000000</v>
      </c>
    </row>
    <row r="29">
      <c r="A29" s="4" t="inlineStr">
        <is>
          <t>Revolving Credit Facility</t>
        </is>
      </c>
    </row>
    <row r="30">
      <c r="A30" s="3" t="inlineStr">
        <is>
          <t>Debt Instrument [Line Items]</t>
        </is>
      </c>
    </row>
    <row r="31">
      <c r="A31" s="4" t="inlineStr">
        <is>
          <t>Line of Credit Facility, Current Borrowing Capacity</t>
        </is>
      </c>
      <c r="B31" s="5" t="n">
        <v>2630000000</v>
      </c>
      <c r="C31" s="6" t="n">
        <v>2630000000</v>
      </c>
      <c r="D31" s="6" t="n">
        <v>2250000000</v>
      </c>
    </row>
    <row r="32">
      <c r="A32" s="4" t="inlineStr">
        <is>
          <t>Line of Credit Facility, Additional Borrowing Capacity</t>
        </is>
      </c>
      <c r="B32" s="5" t="n">
        <v>381000000</v>
      </c>
      <c r="C32" s="5" t="n">
        <v>381000000</v>
      </c>
    </row>
    <row r="33">
      <c r="A33" s="4" t="inlineStr">
        <is>
          <t>Long-term Line of Credit</t>
        </is>
      </c>
      <c r="B33" s="6" t="n">
        <v>0</v>
      </c>
      <c r="C3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Additional Information (Details) $ in Millions</t>
        </is>
      </c>
      <c r="B1" s="2" t="inlineStr">
        <is>
          <t>3 Months Ended</t>
        </is>
      </c>
      <c r="C1" s="2" t="inlineStr">
        <is>
          <t>9 Months Ended</t>
        </is>
      </c>
    </row>
    <row r="2">
      <c r="B2" s="2" t="inlineStr">
        <is>
          <t>Jun. 30, 2020USD ($)</t>
        </is>
      </c>
      <c r="C2" s="2" t="inlineStr">
        <is>
          <t>Jun. 30, 2020USD ($)</t>
        </is>
      </c>
    </row>
    <row r="3">
      <c r="A3" s="3" t="inlineStr">
        <is>
          <t>Lessee, Lease, Description [Line Items]</t>
        </is>
      </c>
    </row>
    <row r="4">
      <c r="A4" s="4" t="inlineStr">
        <is>
          <t>Operating Lease, Weighted Average Remaining Lease Term</t>
        </is>
      </c>
      <c r="B4" s="4" t="inlineStr">
        <is>
          <t>7 years 4 months 24 days</t>
        </is>
      </c>
      <c r="C4" s="4" t="inlineStr">
        <is>
          <t>7 years 4 months 24 days</t>
        </is>
      </c>
    </row>
    <row r="5">
      <c r="A5" s="4" t="inlineStr">
        <is>
          <t>Operating Lease, Weighted Average Discount Rate, Percent</t>
        </is>
      </c>
      <c r="B5" s="4" t="inlineStr">
        <is>
          <t>2.30%</t>
        </is>
      </c>
      <c r="C5" s="4" t="inlineStr">
        <is>
          <t>2.30%</t>
        </is>
      </c>
    </row>
    <row r="6">
      <c r="A6" s="4" t="inlineStr">
        <is>
          <t>Lease, Cost</t>
        </is>
      </c>
      <c r="B6" s="6" t="n">
        <v>31</v>
      </c>
      <c r="C6" s="6" t="n">
        <v>98</v>
      </c>
    </row>
    <row r="7">
      <c r="A7" s="4" t="inlineStr">
        <is>
          <t>Minimum</t>
        </is>
      </c>
    </row>
    <row r="8">
      <c r="A8" s="3" t="inlineStr">
        <is>
          <t>Lessee, Lease, Description [Line Items]</t>
        </is>
      </c>
    </row>
    <row r="9">
      <c r="A9" s="4" t="inlineStr">
        <is>
          <t>Lessee, Operating Lease, Term of Contract</t>
        </is>
      </c>
      <c r="B9" s="4" t="inlineStr">
        <is>
          <t>1 year</t>
        </is>
      </c>
      <c r="C9" s="4" t="inlineStr">
        <is>
          <t>1 year</t>
        </is>
      </c>
    </row>
    <row r="10">
      <c r="A10" s="4" t="inlineStr">
        <is>
          <t>Maximum</t>
        </is>
      </c>
    </row>
    <row r="11">
      <c r="A11" s="3" t="inlineStr">
        <is>
          <t>Lessee, Lease, Description [Line Items]</t>
        </is>
      </c>
    </row>
    <row r="12">
      <c r="A12" s="4" t="inlineStr">
        <is>
          <t>Lessee, Operating Lease, Term of Contract</t>
        </is>
      </c>
      <c r="B12" s="4" t="inlineStr">
        <is>
          <t>25 years</t>
        </is>
      </c>
      <c r="C12"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Leases (Details) $ in Millions</t>
        </is>
      </c>
      <c r="B1" s="2" t="inlineStr">
        <is>
          <t>Jun. 30, 2020USD ($)</t>
        </is>
      </c>
    </row>
    <row r="2">
      <c r="A2" s="3" t="inlineStr">
        <is>
          <t>Leases [Abstract]</t>
        </is>
      </c>
    </row>
    <row r="3">
      <c r="A3" s="4" t="inlineStr">
        <is>
          <t>Right-of-use assets recorded in Other Assets</t>
        </is>
      </c>
      <c r="B3" s="6" t="n">
        <v>419</v>
      </c>
    </row>
    <row r="4">
      <c r="A4" s="4" t="inlineStr">
        <is>
          <t>Current lease liabilities recorded in Payables, accrued expenses and other current liabilities</t>
        </is>
      </c>
      <c r="B4" s="5" t="n">
        <v>104</v>
      </c>
    </row>
    <row r="5">
      <c r="A5" s="4" t="inlineStr">
        <is>
          <t>Non-current lease liabilities recorded in Deferred Income Taxes and Other Liabilities</t>
        </is>
      </c>
      <c r="B5" s="6" t="n">
        <v>3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Lessee, Operating Lease, Liability, Maturity (Details) $ in Millions</t>
        </is>
      </c>
      <c r="B1" s="2" t="inlineStr">
        <is>
          <t>Jun. 30, 2020USD ($)</t>
        </is>
      </c>
    </row>
    <row r="2">
      <c r="A2" s="3" t="inlineStr">
        <is>
          <t>Leases [Abstract]</t>
        </is>
      </c>
    </row>
    <row r="3">
      <c r="A3" s="4" t="inlineStr">
        <is>
          <t>Lessee, Operating Lease, Liability, Payments, Remainder of Fiscal Year</t>
        </is>
      </c>
      <c r="B3" s="6" t="n">
        <v>30</v>
      </c>
    </row>
    <row r="4">
      <c r="A4" s="4" t="inlineStr">
        <is>
          <t>Lessee, Operating Lease, Liability, Payments, Due Year Two</t>
        </is>
      </c>
      <c r="B4" s="5" t="n">
        <v>108</v>
      </c>
    </row>
    <row r="5">
      <c r="A5" s="4" t="inlineStr">
        <is>
          <t>Lessee, Operating Lease, Liability, Payments, Due Year Three</t>
        </is>
      </c>
      <c r="B5" s="5" t="n">
        <v>89</v>
      </c>
    </row>
    <row r="6">
      <c r="A6" s="4" t="inlineStr">
        <is>
          <t>Lessee, Operating Lease, Liability, Payments, Due Year Four</t>
        </is>
      </c>
      <c r="B6" s="5" t="n">
        <v>58</v>
      </c>
    </row>
    <row r="7">
      <c r="A7" s="4" t="inlineStr">
        <is>
          <t>Lessee, Operating Lease, Liability, Payments, Due Year Five</t>
        </is>
      </c>
      <c r="B7" s="5" t="n">
        <v>37</v>
      </c>
    </row>
    <row r="8">
      <c r="A8" s="4" t="inlineStr">
        <is>
          <t>Lessee, Operating Lease, Liability, Payments, Due after Year Five</t>
        </is>
      </c>
      <c r="B8" s="5" t="n">
        <v>168</v>
      </c>
    </row>
    <row r="9">
      <c r="A9" s="4" t="inlineStr">
        <is>
          <t>Lessee, Operating Lease, Liability, Payments, Due</t>
        </is>
      </c>
      <c r="B9" s="5" t="n">
        <v>490</v>
      </c>
    </row>
    <row r="10">
      <c r="A10" s="4" t="inlineStr">
        <is>
          <t>Lessee, Operating Lease, Liability, Undiscounted Excess Amount</t>
        </is>
      </c>
      <c r="B10" s="5" t="n">
        <v>47</v>
      </c>
    </row>
    <row r="11">
      <c r="A11" s="4" t="inlineStr">
        <is>
          <t>Operating Lease, Liability</t>
        </is>
      </c>
      <c r="B11" s="6" t="n">
        <v>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Millions</t>
        </is>
      </c>
      <c r="B1" s="2" t="inlineStr">
        <is>
          <t>Sep. 30, 2019USD ($)</t>
        </is>
      </c>
    </row>
    <row r="2">
      <c r="A2" s="3" t="inlineStr">
        <is>
          <t>Leases [Abstract]</t>
        </is>
      </c>
    </row>
    <row r="3">
      <c r="A3" s="4" t="inlineStr">
        <is>
          <t>Operating Leases, Future Minimum Payments Due, Next Twelve Months</t>
        </is>
      </c>
      <c r="B3" s="6" t="n">
        <v>122</v>
      </c>
    </row>
    <row r="4">
      <c r="A4" s="4" t="inlineStr">
        <is>
          <t>Operating Leases, Future Minimum Payments, Due in Two Years</t>
        </is>
      </c>
      <c r="B4" s="5" t="n">
        <v>103</v>
      </c>
    </row>
    <row r="5">
      <c r="A5" s="4" t="inlineStr">
        <is>
          <t>Operating Leases, Future Minimum Payments, Due in Three Years</t>
        </is>
      </c>
      <c r="B5" s="5" t="n">
        <v>83</v>
      </c>
    </row>
    <row r="6">
      <c r="A6" s="4" t="inlineStr">
        <is>
          <t>Operating Leases, Future Minimum Payments, Due in Four Years</t>
        </is>
      </c>
      <c r="B6" s="5" t="n">
        <v>57</v>
      </c>
    </row>
    <row r="7">
      <c r="A7" s="4" t="inlineStr">
        <is>
          <t>Operating Leases, Future Minimum Payments, Due in Five Years</t>
        </is>
      </c>
      <c r="B7" s="5" t="n">
        <v>56</v>
      </c>
    </row>
    <row r="8">
      <c r="A8" s="4" t="inlineStr">
        <is>
          <t>Operating Leases, Future Minimum Payments, Due Thereafter</t>
        </is>
      </c>
      <c r="B8" s="5" t="n">
        <v>123</v>
      </c>
    </row>
    <row r="9">
      <c r="A9" s="4" t="inlineStr">
        <is>
          <t>Operating Leases, Future Minimum Payments Due</t>
        </is>
      </c>
      <c r="B9" s="6" t="n">
        <v>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19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Jun. 30, 2020</t>
        </is>
      </c>
    </row>
    <row r="3">
      <c r="A3" s="3" t="inlineStr">
        <is>
          <t>Accounting Changes and Error Corrections [Abstract]</t>
        </is>
      </c>
    </row>
    <row r="4">
      <c r="A4" s="4" t="inlineStr">
        <is>
          <t>Accounting Changes</t>
        </is>
      </c>
      <c r="B4" s="4" t="inlineStr">
        <is>
          <t>Accounting Changes New Accounting Principles Adopted In February 2016, the Financial Accounting Standards Board ("FASB") issued a new lease accounting standard which requires lessees to recognize lease assets and lease liabilities on the balance sheet, as well as requires expanded disclosures regarding leasing arrangements. The Company adopted this standard on October 1, 2019 and elected certain practical expedients permitted under the transition guidance, including a transition method which allows application of the new standard at its adoption date, rather than at the earliest comparative period presented in the financial statements. The Company also elected not to perform any reassessments relative to its expired and existing leases upon its adoption of the new requirements. The Company's adoption of this standard did not materially impact its condensed consolidated financial statements. Additional disclosures regarding the Company’s lease arrangements are provided in Note 15.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arly adopted this standard as of April 1, 2020 on a prospective basis. The adoption of this standard did not materially impact the Company's condensed consolidated financial statements. New Accounting Principle Not Yet Adopted In June 2016, the FASB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 is currently evaluating the impact that this new accounting standard will have on its consolidated financial statements upon its adoption on October 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0</t>
        </is>
      </c>
    </row>
    <row r="3">
      <c r="A3" s="3" t="inlineStr">
        <is>
          <t>Stockholders' Equity Note [Abstract]</t>
        </is>
      </c>
    </row>
    <row r="4">
      <c r="A4" s="4" t="inlineStr">
        <is>
          <t>Shareholders' Equity</t>
        </is>
      </c>
      <c r="B4" s="4" t="inlineStr">
        <is>
          <t xml:space="preserve">Shareholders' Equity Changes in certain components of shareholders' equity for the first three quarters of fiscal years 2020 and 2019 were as follows: Common Capital in Retained Deferred Treasury Stock (Millions of dollars) Shares (in Amount Balance at September 30, 2019 $ 347 $ 16,270 $ 12,913 $ 23 (76,260) $ (6,190) Net income — — 278 — — — Common dividends ($0.79 per share) — — (215) — — — Preferred dividends — — (38) — — — Common stock issued for share-based compensation and other plans, net — (32) — 1 758 (38) Share-based compensation — 82 — — — — Common stock held in trusts, net (a) — — — — (12) — Balance at December 31, 2019 $ 347 $ 16,320 $ 12,938 $ 24 (75,514) $ (6,228) Net income — — 183 — — — Common dividends ($0.79 per share) — — (215) — — — Preferred dividends — — (38) — — — Common stock issued for share-based compensation and other plans, net — (91) — (1) 573 70 Share-based compensation — 58 — — — — Common stock held in trusts, net (a) — — — — 30 — Balance at March 31, 2020 $ 347 $ 16,288 $ 12,868 $ 23 (74,911) $ (6,158) Net income — — 286 — — — Common dividends ($0.79 per share) — — (229) — — — Preferred dividends — — (9) — — — Common stock issued for: Preferred shares converted to common shares 12 (9) — — — — Public equity offerings 6 2,909 — — — — Share-based compensation and other plans, net — (12) — — 127 13 Share-based compensation — 52 — — — — Common stock held in trusts, net (a) — — — — 13 — Balance at June 30, 2020 $ 365 $ 19,228 $ 12,916 $ 23 (74,771) $ (6,145) Common Capital in Retained Deferred Treasury Stock (Millions of dollars) Shares (in Amount Balance at September 30, 2018 $ 347 $ 16,179 $ 12,596 $ 22 (78,463) $ (6,243) Net income — — 599 — — — Common dividends ($0.77 per share) — — (207) — — — Preferred dividends — — (38) — — — Common stock issued for share-based compensation and other plans, net — (97) — 2 851 9 Share-based compensation — 92 — — — — Common stock held in trusts, net (a) — — — — (12) — Effect of change in accounting principles — — 68 — — — Balance at December 31, 2018 $ 347 $ 16,174 $ 13,018 $ 24 (77,624) $ (6,235) Net income — — 20 — — — Common dividends ($0.77 per share) — — (208) — — — Preferred dividends — — (38) — — — Common stock issued for share-based compensation and other plans, net — (57) (1) (1) 618 42 Share-based compensation — 60 — — — — Common stock held in trusts, net (a) — — — — 50 — Balance at March 31, 2019 $ 347 $ 16,177 $ 12,792 $ 23 (76,955) $ (6,192) Net income — — 451 — — — Common dividends ($0.77 per share) — — (208) — — — Preferred dividends — — (38) — — — Common stock issued for share-based compensation and other plans, net — (6) — — 219 (8) Share-based compensation — 56 — — — — Common stock held in trusts, net (a) — — — — 4 — Balance at June 30, 2019 $ 347 $ 16,227 $ 12,997 $ 23 (76,733) $ (6,201) (a) Common stock held in trusts represents rabbi trusts in connection with deferred compensation under the Company’s employee salary and bonus deferral plan and directors’ deferral plan. Common and Preferred Stock Conversions and Offerings In accordance with their terms, the Company's 2.475 million mandatory convertible preferred shares that were issued in May 2017 in connection with the Company's acquisition of C.R. Bard, Inc. ("Bard") were converted into 11.703 million shares of BD common stock on the mandatory conversion date of May 1, 2020. Also, in May 2020, the Company completed registered public offerings of equity securities including: • 6.250 million shares of the Company's common stock for net proceeds of $1.459 billion (gross proceeds of $1.500 billion). • 1.500 million shares of the Company's mandatory convertible preferred stock (ownership is held in the form of depositary shares, each representing a 1/20th interest in a share of preferred stock) for net proceeds of $1.459 billion (gross proceeds of $1.500 billion). If and when declared, dividends on the mandatory convertible preferred stock will be payable on a cumulative basis at an annual rate of 6.00% on the liquidation preference of $1,000 per preferred share ($50 per depositary share). The shares of preferred stock are convertible to a minimum of 5.2 million and up to a maximum of 6.2 million shares of Company common stock at an exchange ratio, based on the market price of the Company’s common stock at the date of conversion, and no later than the mandatory conversion date of June 1, 2023. The Company will use the net proceeds from these offerings for general corporate purposes, which may include funding for the Company's growth strategy through organic investments and acquisitions, working capital, capital expenditures and repayment of outstanding indebtedness. The components and changes of Accumulated other comprehensive income (loss) for the first three quarters of fiscal years 2020 and 2019 were as follows: (Millions of dollars) Total Foreign Currency Benefit Plans Balance at September 30, 2019 $ (2,283) $ (1,256) $ (1,005) $ (23) Other comprehensive income before reclassifications, net of taxes 63 26 — 37 Amounts reclassified into income, net of taxes 19 — 17 2 Balance at December 31, 2019 $ (2,202) $ (1,230) $ (988) $ 16 Other comprehensive loss before reclassifications, net of taxes (237) (125) — (111) Amounts reclassified into income, net of taxes 19 — 17 2 Balance at March 31, 2020 $ (2,419) $ (1,355) $ (971) $ (93) Other comprehensive income before reclassifications, net of taxes 34 34 — — Amounts reclassified into income, net of taxes 19 — 17 2 Balance at June 30, 2020 $ (2,367) $ (1,321) $ (955) $ (91) (Millions of dollars) Total Foreign Currency Benefit Plans Balance at September 30, 2018 $ (1,909) $ (1,162) $ (729) $ (17) Other comprehensive (loss) income before reclassifications, net of taxes (32) (35) 3 (1) Amounts reclassified into income, net of taxes 14 — 13 1 Balance at December 31, 2018 $ (1,927) $ (1,197) $ (714) $ (16) Other comprehensive income (loss) before reclassifications, net of taxes 74 76 — (2) Amounts reclassified into income, net of taxes 14 — 13 1 Balance at March 31, 2019 $ (1,839) $ (1,121) $ (701) $ (17) Other comprehensive loss before reclassifications, net of taxes (68) (68) — — Amounts reclassified into income, net of taxes 10 — 12 (2) Balance at June 30, 2019 $ (1,897) $ (1,189) $ (689) $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Earnings per Share The weighted average common shares used in the computations of basic and diluted earnings per share (shares in thousands) were as follows: Three Months Ended Nine Months Ended 2020 2019 2020 2019 Average common shares outstanding 282,385 270,249 275,152 269,719 Dilutive share equivalents from share-based plans 2,763 4,087 3,411 4,791 Average common and common equivalent shares outstanding – assuming dilution 285,148 274,336 278,563 274,510 Share equivalents excluded from the diluted shares outstanding calculation because the result would have been antidilutive: Mandatory convertible preferred stock 6,328 11,685 9,918 11,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25:23Z</dcterms:created>
  <dcterms:modified xmlns:dcterms="http://purl.org/dc/terms/" xmlns:xsi="http://www.w3.org/2001/XMLSchema-instance" xsi:type="dcterms:W3CDTF">2020-08-06T15:25:23Z</dcterms:modified>
</cp:coreProperties>
</file>